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S OF STOC" sheetId="6" state="visible" r:id="rId6"/>
    <sheet xmlns:r="http://schemas.openxmlformats.org/officeDocument/2006/relationships" name="1. Nature of Activities and Sum" sheetId="7" state="visible" r:id="rId7"/>
    <sheet xmlns:r="http://schemas.openxmlformats.org/officeDocument/2006/relationships" name="2. Inventories" sheetId="8" state="visible" r:id="rId8"/>
    <sheet xmlns:r="http://schemas.openxmlformats.org/officeDocument/2006/relationships" name="3. Property, Plant and Equipmen" sheetId="9" state="visible" r:id="rId9"/>
    <sheet xmlns:r="http://schemas.openxmlformats.org/officeDocument/2006/relationships" name="4. Debt" sheetId="10" state="visible" r:id="rId10"/>
    <sheet xmlns:r="http://schemas.openxmlformats.org/officeDocument/2006/relationships" name="5. Commitments and Contingencie" sheetId="11" state="visible" r:id="rId11"/>
    <sheet xmlns:r="http://schemas.openxmlformats.org/officeDocument/2006/relationships" name="6. Biogas LLC - Series A Prefer" sheetId="12" state="visible" r:id="rId12"/>
    <sheet xmlns:r="http://schemas.openxmlformats.org/officeDocument/2006/relationships" name="7. Stock-Based Compensation" sheetId="13" state="visible" r:id="rId13"/>
    <sheet xmlns:r="http://schemas.openxmlformats.org/officeDocument/2006/relationships" name="8. Agreements" sheetId="14" state="visible" r:id="rId14"/>
    <sheet xmlns:r="http://schemas.openxmlformats.org/officeDocument/2006/relationships" name="9. Segment Information" sheetId="15" state="visible" r:id="rId15"/>
    <sheet xmlns:r="http://schemas.openxmlformats.org/officeDocument/2006/relationships" name="10. Related Party Transactions" sheetId="16" state="visible" r:id="rId16"/>
    <sheet xmlns:r="http://schemas.openxmlformats.org/officeDocument/2006/relationships" name="11. Subsequent Events" sheetId="17" state="visible" r:id="rId17"/>
    <sheet xmlns:r="http://schemas.openxmlformats.org/officeDocument/2006/relationships" name="12. Management's Plan" sheetId="18" state="visible" r:id="rId18"/>
    <sheet xmlns:r="http://schemas.openxmlformats.org/officeDocument/2006/relationships" name="1. Nature of Activities and S_2" sheetId="19" state="visible" r:id="rId19"/>
    <sheet xmlns:r="http://schemas.openxmlformats.org/officeDocument/2006/relationships" name="1. Nature of Activities and S_3" sheetId="20" state="visible" r:id="rId20"/>
    <sheet xmlns:r="http://schemas.openxmlformats.org/officeDocument/2006/relationships" name="2. Inventories (Tables)" sheetId="21" state="visible" r:id="rId21"/>
    <sheet xmlns:r="http://schemas.openxmlformats.org/officeDocument/2006/relationships" name="3. Property, Plant and Equipm_2" sheetId="22" state="visible" r:id="rId22"/>
    <sheet xmlns:r="http://schemas.openxmlformats.org/officeDocument/2006/relationships" name="4. Debt (Tables)" sheetId="23" state="visible" r:id="rId23"/>
    <sheet xmlns:r="http://schemas.openxmlformats.org/officeDocument/2006/relationships" name="5. Commitments and Contingenc_2" sheetId="24" state="visible" r:id="rId24"/>
    <sheet xmlns:r="http://schemas.openxmlformats.org/officeDocument/2006/relationships" name="7. Stock-Based Compensation (Ta" sheetId="25" state="visible" r:id="rId25"/>
    <sheet xmlns:r="http://schemas.openxmlformats.org/officeDocument/2006/relationships" name="8. Agreements (Tables)" sheetId="26" state="visible" r:id="rId26"/>
    <sheet xmlns:r="http://schemas.openxmlformats.org/officeDocument/2006/relationships" name="9. Segment Information (Tables)" sheetId="27" state="visible" r:id="rId27"/>
    <sheet xmlns:r="http://schemas.openxmlformats.org/officeDocument/2006/relationships" name="1. Nature of Activities and S_4" sheetId="28" state="visible" r:id="rId28"/>
    <sheet xmlns:r="http://schemas.openxmlformats.org/officeDocument/2006/relationships" name="1. Nature of Activities and S_5" sheetId="29" state="visible" r:id="rId29"/>
    <sheet xmlns:r="http://schemas.openxmlformats.org/officeDocument/2006/relationships" name="2. Inventories (Details)" sheetId="30" state="visible" r:id="rId30"/>
    <sheet xmlns:r="http://schemas.openxmlformats.org/officeDocument/2006/relationships" name="2. Inventories (Details Narrati" sheetId="31" state="visible" r:id="rId31"/>
    <sheet xmlns:r="http://schemas.openxmlformats.org/officeDocument/2006/relationships" name="3. Property, Plant and Equipm_3" sheetId="32" state="visible" r:id="rId32"/>
    <sheet xmlns:r="http://schemas.openxmlformats.org/officeDocument/2006/relationships" name="3. Property, Plant and Equipm_4" sheetId="33" state="visible" r:id="rId33"/>
    <sheet xmlns:r="http://schemas.openxmlformats.org/officeDocument/2006/relationships" name="3. Property, Plant and Equipm_5" sheetId="34" state="visible" r:id="rId34"/>
    <sheet xmlns:r="http://schemas.openxmlformats.org/officeDocument/2006/relationships" name="4. Debt (Details)" sheetId="35" state="visible" r:id="rId35"/>
    <sheet xmlns:r="http://schemas.openxmlformats.org/officeDocument/2006/relationships" name="4. Debt (Details 1)" sheetId="36" state="visible" r:id="rId36"/>
    <sheet xmlns:r="http://schemas.openxmlformats.org/officeDocument/2006/relationships" name="5. Commitments and Contingenc_3" sheetId="37" state="visible" r:id="rId37"/>
    <sheet xmlns:r="http://schemas.openxmlformats.org/officeDocument/2006/relationships" name="5. Commitments and Contingenc_4" sheetId="38" state="visible" r:id="rId38"/>
    <sheet xmlns:r="http://schemas.openxmlformats.org/officeDocument/2006/relationships" name="5. Commitments and Contingenc_5" sheetId="39" state="visible" r:id="rId39"/>
    <sheet xmlns:r="http://schemas.openxmlformats.org/officeDocument/2006/relationships" name="5. Commitments and Contingenc_6" sheetId="40" state="visible" r:id="rId40"/>
    <sheet xmlns:r="http://schemas.openxmlformats.org/officeDocument/2006/relationships" name="7. Stock-Based Compensation (De" sheetId="41" state="visible" r:id="rId41"/>
    <sheet xmlns:r="http://schemas.openxmlformats.org/officeDocument/2006/relationships" name="7. Stock-Based Compensation (_2" sheetId="42" state="visible" r:id="rId42"/>
    <sheet xmlns:r="http://schemas.openxmlformats.org/officeDocument/2006/relationships" name="7. Stock-Based Compensation (_3" sheetId="43" state="visible" r:id="rId43"/>
    <sheet xmlns:r="http://schemas.openxmlformats.org/officeDocument/2006/relationships" name="8. Agreements (Details)" sheetId="44" state="visible" r:id="rId44"/>
    <sheet xmlns:r="http://schemas.openxmlformats.org/officeDocument/2006/relationships" name="8. Agreements (Details Narrativ" sheetId="45" state="visible" r:id="rId45"/>
    <sheet xmlns:r="http://schemas.openxmlformats.org/officeDocument/2006/relationships" name="9. Segment Information (Details" sheetId="46" state="visible" r:id="rId46"/>
    <sheet xmlns:r="http://schemas.openxmlformats.org/officeDocument/2006/relationships" name="9. Segment Information (Detai_2" sheetId="47" state="visible" r:id="rId47"/>
    <sheet xmlns:r="http://schemas.openxmlformats.org/officeDocument/2006/relationships" name="10. Related Party Transactions "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AEMETIS, INC.</t>
        </is>
      </c>
    </row>
    <row r="5">
      <c r="A5" s="4" t="inlineStr">
        <is>
          <t>Entity Central Index Key</t>
        </is>
      </c>
      <c r="B5" s="4" t="inlineStr">
        <is>
          <t>000073821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NV</t>
        </is>
      </c>
    </row>
    <row r="17">
      <c r="A17" s="4" t="inlineStr">
        <is>
          <t>Entity File Number</t>
        </is>
      </c>
      <c r="B17" s="4" t="inlineStr">
        <is>
          <t>001-36475</t>
        </is>
      </c>
    </row>
    <row r="18">
      <c r="A18" s="4" t="inlineStr">
        <is>
          <t>Entity Common Stock, Shares Outstanding</t>
        </is>
      </c>
      <c r="C18" s="5" t="n">
        <v>31414465</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Debt</t>
        </is>
      </c>
      <c r="B1" s="2" t="inlineStr">
        <is>
          <t>3 Months Ended</t>
        </is>
      </c>
    </row>
    <row r="2">
      <c r="B2" s="2" t="inlineStr">
        <is>
          <t>Mar. 31, 2021</t>
        </is>
      </c>
    </row>
    <row r="3">
      <c r="A3" s="3" t="inlineStr">
        <is>
          <t>Debt Disclosure [Abstract]</t>
        </is>
      </c>
    </row>
    <row r="4">
      <c r="A4" s="4" t="inlineStr">
        <is>
          <t>4. Debt</t>
        </is>
      </c>
      <c r="B4" s="4" t="inlineStr">
        <is>
          <t xml:space="preserve">Debt
consists of the following:
March
31, 2021 December
31, 2020
Third
Eye Capital term notes $ 7,095 $ 7,066
Third
Eye Capital revolving credit facility 85,105 80,310
Third
Eye Capital revenue participation term notes 11,913 11,864
Third
Eye Capital acquisition term notes 26,463 26,384
Third
Eye Capital promissory note - 1,444
Cilion
shareholder seller notes payable 6,311 6,274
Subordinated
notes 12,973 12,745
Term
loan on Equipment purchase 5,652 5,652
EB-5
promissory notes 42,769 43,120
PPP
loans 1,134 1,134
GAFI
Term and Revolving loans - 33,626
Total
debt 199,415 229,619
Less
current portion of debt 25,407 59,515
Total
long term debt $ 174,008 $ 170,104 Third
Eye Capital Note Purchase Agreement 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the “Revolving Credit Facility”); (iii) senior secured term
loans in the principal amount of $10.0 million to convert the prior revenue participation agreement to a note (the “Revenue
Participation Term Notes”); and (iv) senior secured term loans in an aggregate principal amount of $15.0 million (the
“Acquisition Term Notes”) used to fund the cash portion of the acquisition of Cilion, Inc. (the Term Notes, Revolving
Credit Facility, Revenue Participation Term Notes and Acquisition Term Notes are referred to herein collectively as the “Original
Third Eye Capital Notes”). On
April 1, 2020, the Company exercised the option to extend the maturity of Third Eye Capital Notes to April 1, 2021 for a fee of
1% of the outstanding note balance instead of agreed fee of 5% in Amendment No.14 to the Note Purchase Agreement. We have evaluated
the reduction in extension fee to 1% in accordance with ASC 470-60 Troubled Debt Restructuring. According to the guidance, we
considered the 1% extension fee to be a troubled debt restructuring. On
August 11, 2020, Third Eye Capital agreed to Limited Waiver and Amendment No. 17 to the Note Purchase Agreement (“Amendment
No. 17”), to (i) provide that the maturity date of the Third Eye Capital Notes may be further extended at our election to
April 1, 2022 in exchange for an extension fee equal to 1% of the Note Indebtedness in respect to each Note, provided that such
fee may be added to the outstanding principal balance of each Note on the effective date of each such extension, (ii) provide
for a waiver of the ratio of note indebtedness covenant for the quarters ended March 31, 2021 and June 30, 2021. As consideration
for such amendment and waivers, the borrowers also agreed to pay Third Eye Capital an amendment and waiver fee of $0.3 million
in cash (the “Amendment No. 17 Fee”). On November 5, 2020, Third Eye Capital agreed to Limited Waiver and Amendment
No. 18 to the Note Purchase Agreement (“Amendment No. 18”) to provide for a waiver of the ratio of note indebtedness
covenant for the quarter ended September 30, 2021. As consideration for such amendment and waivers, the borrowers also agreed
to pay Third Eye Capital an amendment fee of $50 thousand. We have evaluated the 1% extension fee in Amendment No. 17, and
the $50 thousand waiver fee in Amendment No. 18 in accordance with ASC 470-60 Troubled Debt Restructuring According
to the guidance, we considered the 1% extension fee in Amendment No.17 and the $50 thousand waiver fee in Amendment No. 18 to
be troubled debt restructurings. In order to assess whether the creditor granted a concession, we calculated the post-restructuring
effective interest rate by projecting cash flows on the new terms and calculated a discount rate equal to the carrying amount
of pre-restructuring of debt, and by comparing this calculation to the terms of Amendment No. 15, we determined that Third Eye
Capital provided a concession in accordance with the provisions of ASC 470-60 and thus applied troubled debt restructuring accounting,
resulting in no gain or loss from the application of this accounting. Using the effective interest method of amortization, the
1% extension fee of $1.0 million and Amendment No. 17 Fee of $0.3 million are being amortized over the stated remaining life of
the Third Eye Capital Notes. On
February 27, 2019, a promissory note (the “February 2019 Note”,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April 30, 2019. In consideration
of the February 2019 Note, $0.1 million of the total proceeds were paid to Third Eye Capital as financing charges. On April 30,
2019, the February 2019 Note was modified to remove the stated maturity date and instead be due on demand by Third Eye Capital.
In third quarter of 2019, the February 2019 Note was modified to include additional borrowings of $0.7 million. In first quarter
of 2020, the February 2019 Note was modified to include additional borrowings of $0.6 million. The February 2019 note was fully
repaid in the first quarter of 2021. On
March 14, 2021, Third Eye Capital agreed to Limited Waiver and Amendment No. 19 to the Note Purchase Agreement (“Amendment
No. 19”), to (i) provide for a waiver of the ratio of note indebtedness covenant for the quarter ended December 31, 2021,
(ii) provide for a waiver of the consolidated unfunded capital expenditures covenant for the quarters through March 31, 2021.
As consideration for such amendment and waivers, the borrowers also agreed to pay Third Eye Capital an amendment and waiver fee
of $0.1 million in cash (the “Amendment No. 19 Fee”). We gave the notice to extend the maturity date of the Notes
to April 1, 2022 and the extension fee equal to 1% of the Note Indebtedness in respect to each Note, provided that half of such
fee may be added to the outstanding principal balance of each Note on the effective date of each such extension and rest of the
balance may be payable in cash or common stock within 60 days of the date of such relevant extension. We evaluated the terms of
the Amendment No. 19 and the maturity date extension and applied modification accounting treatment in accordance with ASC 470-50 Debt
– Modification and Extinguishment Based
on prior amendments and Amendment No. 19, the ratio of note indebtedness covenant is waived for the quarters ended June 30, 2021
through December 31, 2021. In addition, the ratio of note indebtedness covenant is increased from 70% to 100% in the Amendment
No. 19 effective March 31, 2022. According to ASC 470-10-45 Debt -Other Presentation Matters, if it is probable that the Company will not be able to cure the default
at measurement dates within the next 12 months, the related debt needs to be classified as current. To assess this guidance, the Company
performed ratio and cash flow analysis using its cash flow forecast and debt levels. The Company forecasted sufficient cash flows over
the next 12 months to reduce debt levels of Third Eye Capital and meet operations of the Company. Based on this analysis, the Company
believes that it is not probable that through a combination of cash flows from operations, sales from EB-5 investments, and proceeds from
the sale of common stock, it will not be able to meet the ratio of the note indebtedness covenant over the next 12 months. As such, the
notes are classified as long-term debt. On March 6, 2020, we and a subsidiary entered into a one-year reserve liquidity facility governed by a promissory note, payable to Third
Eye Capital, in the principal amount of $18 million. We do not currently expect to draw upon the note. However, we determined that it
was prudent to maintain a liquidity reserve in case of unforeseen needs. Borrowings under the facility are available from March 6, 2020
until maturity on April 1, 2021. Interest on borrowed amounts accrues at a rate of 30% per annum, paid monthly in arrears, or 40% if an
event of default has occurred and continues. The outstanding principal balance of the indebtedness evidenced by the promissory note, plus
any accrued but unpaid interest and any other sums due thereunder, shall be due and payable in full at the earlier to occur of (a) the
closing of any new debt or equity financing, refinancing or other similar transaction between Third Eye Capital or any fund or entity
arranged by them and the Company or its affiliates, (b) receipt by the Company or its affiliates of proceeds from any sale, merger, equity
or debt financing, refinancing or other similar transaction from any third party and (c) April 1, 2021. The promissory note is secured
by liens and security interests upon the property and assets of the Company as described in that certain Amended and Restated Note Purchase
Agreement, dated as of July 6, 2012. If any amounts are drawn under the facility, the Company will pay a non-refundable fee in the amount
of $500,000, payable from the proceeds of the first drawing under the facility. On
March 14, 2021, Third Eye agreed to increase the amount available under the Liquidity facility to $70.0 million and extend the
maturity date to April 1, 2022. Borrowings under the facility are available from March 14, 2021 until maturity on April 1, 2022.
Interest on borrowed amounts accrues at a rate of 30% per annum, paid monthly in arrears and may be capitalized and due upon maturity,
or 40% if an event of default has occurred and continues. The outstanding principal balance of the indebtedness evidenced by the
promissory note, plus any accrued but unpaid interest and any other sums due thereunder, shall be due and payable in full at the
earlier to occur of (a) receipt by the Company or its affiliates of proceeds from any sale, merger, equity or debt financing,
refinancing or other similar transaction from any third party and (b) April 1, 2022. Any amounts may be re-borrowed up to repaid
amounts up until the maturity date of April 1, 2022. The promissory note is secured by liens and security interests upon the property
and assets of the Company. In return, the Company will pay a non-refundable standby fee at 2% per annum of the difference between
the aggregate principal amount outstanding and the commitment, payable monthly in cash. In addition, if any initial advances are
drawn under the facility, the Company will pay a non-refundable one-time fee in the amount of $0.5 million provided that such
fee may be added to the principal amount of the promissory note on the date of such initial advance. Terms
of Third Eye Capital Notes
A. Term
Notes
B Revolving
Credit Facility
C. Revenue
Participation Term Notes
D. Acquisition
Term Notes
E. Reserve
Liquidity Notes The
Third Eye Capital Notes contain various covenants, including but not limited to, debt to plant value ratio, minimum production
requirements, and restrictions on capital expenditures. The terms of the Third Eye Capital Notes allow the lender to accelerate
the maturity in the occurrence of any event that could reasonably be expected to have a material adverse effect, such as any change
in the business, operations, or financial condition. The terms of the notes allow interest to be capitalized. The
Third Eye Capital Notes are secured by first priority liens on all real and personal property of, and assignment of proceeds from
all government grants and guarantees from the Company’s North American subsidiaries. The Third Eye Capital Notes all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Cilion
shareholder seller notes payable Subordinated
Notes The
Subordinated Notes were amended to extend the maturity date on January 1, 2020 and again on July 1, 2020 with six months extension
for maturity until December 31, 2020. We evaluated these amendments and the refinancing terms of the notes and applied modification
accounting treatment in accordance with ASC 470-50 Debt – Modification and Extinguishment On
January 1, 2021, the Subordinated Notes were amended to extend the maturity date until the earlier of (i) June 30, 2021; (ii)
completion of an equity financing by AAFK or Aemetis, Inc. in an amount of not less than $25.0 million; or (iii) after the occurrence
of an Event of Default,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We evaluated the January 1, 2021 amendment and the
refinancing terms of the notes and applied modification accounting treatment in accordance with ASC 470-50 Debt –
Modification and Extinguishment At
March 31, 2021 and December 31, 2020, the Company had, in aggregate, the amount of $13.0 million and $12.7 million in principal
and interest outstanding, respectively, net of $324 thousand and none of unamortized debt issuance costs, respectively, under
the Subordinated Notes. EB-5
promissory notes Advanced
BioEnergy, LP arranges investments with foreign investors, who each make loans to the Keyes Plant in increments of $0.5 million.
The Company has sold an aggregate principal amount of $36.0 million of EB-5 Notes under the EB-5 Phase I funding since 2012 to
the date of this filing. As of March 31, 2021, $35.5 million has been released from the escrow amount to the Company, with $0.5
million remaining to be funded to escrow. As of March 31, 2021, the Company paid principal amount of one of the EB-5 investors
who obtained the green card approval under the program. As of March 31, 2021, $35.0 million in principal and $3.6 million in accrued
interest was outstanding on the EB-5 Notes sold under the EB-5 Phase I funding. On
October 16, 2016, the Company launched its EB-5 Phase II funding, with plans to issue $50.0 million in additional EB-5 Notes on
substantially similar terms and conditions as those issued under the Company’s EB-5 Phase I funding, to refinance indebtedness
and capital expenditures of Aemetis, Inc. and GAFI (the “EB-5 Phase II funding”). On November 21, 2019, the minimum
investment was raised from $0.5 million per investor to $0.9 million per investor. The Company entered into a Note Purchase Agreement
dated with Advanced BioEnergy II, LP, a California limited partnership authorized as a Regional Center to receive EB-5 Phase II
funding investments, for the issuance of up to 100 EB-5 Notes bearing interest at 3%. On May 1, 2020 Supplement No. 3 amended
the offering documents and lowered the total eligible new EB-5 Phase II funding investors to 60. Eight EB-5 investors have funded
at the $0.5 million per investor amount, so 52 new EB-5 Phase II funding investors are eligible at the new $0.9 million per investor
amount under the current offering. Job creation studies show it may be possible to add additional investors and increase the total
offering amount in the future. Each new note will be issued in the principal amount of $0.9 million and due and payable five years
from the date of each note, for a total aggregate principal amount of up to $50.8 million. Advanced
BioEnergy II, LP arranges investments with foreign investors, who each make loans to the Riverbank Cellulosic Ethanol Facility
in increments of $0.9 million after November 21, 2019. The Company has sold an aggregate principal amount of $4.0 million of EB-5
Notes under the EB-5 Phase II funding since 2016 to the date of this filing. As of March 31, 2021, $4.0 million has been released
from escrow to the Company and $46.8 million remains to be funded to escrow. As of March 31, 2021, $4.2 million was outstanding
on the EB-5 Notes under the EB-5 Phase II funding. Unsecured
working capital loans In
November 2008, the Company entered into an operating agreement with Secunderabad Oils Limited (“Secunderabad Oils”).
The 2008 agreement provided the working capital and had the first priority lien on assets in return for 30% of the plant’s
monthly net operating profit. These expenses were recognized as selling, general, and administrative expenses by the Company in
the financials. All terms of the 2008 agreement with Secunderabad Oils were terminated to amend the agreement as below. On July
15, 2017, the agreement with Secunderabad Oils was amended to provide the working capital funds for British Petroleum business
operations only in the form of inter-corporate deposit for an amount of approximately $2.3 million over a 95 day period at the
rate of 14.75% per annum interest rate. The term of the agreement continues until either party terminates it. Secunderabad Oils
has a second priority lien on the assets of the Company’s Kakinada Plant after this agreement. On April 15, 2018, the agreement
was amended to purchase the raw material for business operations at 12% per annum interest rate. During the three months ended
March 31, 2021 and 2020, the Company made principal and interest payments to Secunderabad Oils of none and approximately $34 thousand,
respectively. As of March 31, 2021 and December 31, 2020 the Company had no outstanding balance under this agreement. GAFI
Term loan and Revolving loan. On
June 28, 2018, GAFI entered into Amendment No. 1 to the GAFI Term Loan with Third Eye Capital for an additional amount of $1.5
million with a fee of $75 thousand added to the loan from Third Eye Capital at a 10% interest rate. On December 20, 2018, $1.6
million from Amendment No. 1 was repaid. Pursuant to Amendment No. 1, Aemetis, Inc. entered into a Stock Appreciation Rights Agreement
to issue 1,050,000 Stock Appreciation Rights (“SARs”) to Third Eye Capital on August 23, 2018, with an exercise date
of one year from the issuance date with a call option for the Company at $2.00 per share during the first 11 months of the agreement
either to pay $2.1 million in cash or issue common stock worth $2.1 million based on the 30-day weighted average price of the
stock on the call date, and a put option for Third Eye Capital at $1.00 per share during the 11th month of the agreement where
the Company can redeem the SARs for $1.1 million in cash. In the event that none of the above options is exercised, the SARs will
be automatically exercised one year from the issuance date based upon the 30-day weighted average stock price and paid in cash
and cash equivalents. On July 22, 2019, Third Eye Capital exercised the put option at $1.00 per share for $1.1 million. The exercise
value of the SARs of $1.1 million was added to the GAFI Term Loan and the SARs fair value liability was released. The
Company fully repaid the GAFI notes in the first quarter of 2021. As of March 31, 2021 and December 31, 2020, GAFI had none and
$22.2 million net of debt issuance costs of none and $0.4 million outstanding on the Term Loan and none and $11.8 million on the
Revolving Loan respectively, classified as current portion of long-term debt. Payroll
Protection Program. The
PPP Loans are evidenced by promissory notes, dated May 1, 2020 and April 30, 2020 (the “Notes”), between the Company,
as borrower, and Bank of America, N.A., as lender (the “PPP Lender”). The interest rate on the Note is 1.00% per annum.
No payments of principal or interest are due during the six-month period beginning on the funding date (the “Deferral Period”).
If the SBA does not confirm forgiveness or only partly confirms forgiveness of the PPP Loans, or Borrower fails to apply for loan
forgiveness, the Company will be obligated to repay to the PPP Lender the total outstanding balance remaining due under the PPP
Loans, including principal and interest and in such case, the PPP Lender will establish the terms for repayment of the PPP Loans
in a separate letter to be provided to the Company in which the letter will set forth the loan balance, the amount of each monthly
payment, the interest rate (not in excess of a fixed rate of 1.00% per annum, the term of the PPP Loans, and the maturity date,
which, if not established by the PPP Lender, shall be two years from the funding date of the PPP Loans. Financing
Agreement for Equipment Purchase. Scheduled
debt repayments for the Company’s loan obligations follow:
Twelve
months ended March 31, Debt
Repayments
2022 $ 25,407
2023 160,624
2024 7,936
2025 4,496
2026 936
There
after 1,324
Total
debt 200,723
Debt
issuance costs (1,308 )
Total
debt, net of debt issuance costs $ 199,4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Commitments and Contingencies</t>
        </is>
      </c>
      <c r="B1" s="2" t="inlineStr">
        <is>
          <t>3 Months Ended</t>
        </is>
      </c>
    </row>
    <row r="2">
      <c r="B2" s="2" t="inlineStr">
        <is>
          <t>Mar. 31, 2021</t>
        </is>
      </c>
    </row>
    <row r="3">
      <c r="A3" s="3" t="inlineStr">
        <is>
          <t>Commitments and Contingencies Disclosure [Abstract]</t>
        </is>
      </c>
    </row>
    <row r="4">
      <c r="A4" s="4" t="inlineStr">
        <is>
          <t>5. Commitments and Contingencies</t>
        </is>
      </c>
      <c r="B4" s="4" t="inlineStr">
        <is>
          <t>Leases We
have identified assets as the corporate office, warehouse, monitoring equipment and laboratory facilities over which we have control
and obtain economic benefits fully. We classified these identified assets as operating leases after assessing the terms under
classification guidance. We have entered into several leases for trailers and carbon units with purchase option at the end of
the term. We have concluded that it is reasonably certain that we would exercise the purchase option at the end of the term, hence
the leases were classified as finance leases. All of our leases have remaining term of less than a year to 8 years. When
discount rates implicit in leases cannot be readily determined, the Company uses the applicable incremental borrowing rate at
lease commencement to perform lease classification tests on lease components and measure lease liabilities and right-of-use (“ROU”)
assets. The incremental borrowing rate used by the Company was based on weighted average baseline rates commensurate with the
Company’s secured borrowing rate over a similar term. At each reporting period, when there is a new lease initiated, the
rates established for that quarter will be used. The
components of lease expense and sublease income was as follows:
Three
Months ended March 31,
2021 2020
Operating
lease cost
Operating
lease expense $ 204 $ 177
Short
term lease expense 39 14
Variable
lease expense 33 34
Total
operating lease cost $ 276 $ 225
Finance
lease cost
Amortization
of right-of-use assets $ 55 $ -
Interest
on lease liabilities 21 -
Total
finance lease cost $ 76 $ - Cash
paid for amounts included in the measurement of lease liabilities:
Three
Months ended March 31,
2021 2020
Operating
cash flows used in operating leases $ 167 $ 179
Operating
cash flows used in finance leases 21 -
Financing
cash flows used in finance leases $ 124 - Supplemental
non-cash flow information related to ROU asset and lease liabilities was as follows for the three months ended March 31, 2021
and March 31, 2020:
Three
Months ended March 31,
2021 2020
Operating
leases
Accretion
of the lease liability $ 99 $ 17
Amortization
of right-of-use assets 105 160
Weighted
Average Remaining Lease Term
Operating
leases 6.7
years
Finance
leases 3.0
years
Weighted
Average Discount Rate
Operating
leases 14.0 %
Finance
leases 5.5 % Supplemental
balance sheet information related to leases was as follows:
As
of
March
31, 2021 December
31, 2020
Operating
leases
Operating
lease right-of-use assets $ 2,783 $ 2,889
Current
portion of operating lease liability 325 316
Long
term operating lease liability 2,502 2,578
Total
operating lease liabilities 2,827 2,894
Finance
leases
Property
and equipment, at cost $ 2,204 $ 2,308
Accumulated
depreciation (200 ) (249 )
Property
and equipment, net 2,004 2,059
Other
current liability 422 417
Other
long term liabilities 1,057 1,164
Total
finance lease liabilities 1,479 1,581 Maturities
of operating lease liabilities were as follows:
Three
Months ended March 31, Operating
leases Finance
leases
2021 $ 691 $ 577
2022 573 494
2023 577 494
2024 595 44
2025 612 -
There
after 1,393 -
Total
lease payments 4,441 1,609
Less
imputed interest (1,614 ) (130 )
Total
lease liability $ 2,827 $ 1,479 Property
taxes The
Company entered into a payment plan with Stanislaus County for unpaid property taxes for the Keyes Plant site on June 28, 2018
by paying $1.5 million as a first payment. Under the annual payment plan, the Company was set to pay 20% of the outstanding redemption
amount, in addition to the current year property taxes and any interest incurred on the unpaid balance to date annually, on or
before April 10 starting in 2019. After making one payment, Company defaulted on the payment plan and as of March 31, 2021 and
December 31, 2020, the balance in property tax accrual was $6.1 million and $5.7 million, respectively. Stanislaus County agreed
not to enforce collection actions and we are now in discussions with Stanislaus County regarding a payment plan. Legal
Proceedings On
August 31, 2016, the Company filed a lawsuit in Santa Clara County Superior Court against defendant EdenIQ, Inc. (“EdenIQ”).
The lawsuit was based on EdenIQ’s wrongful termination of a merger agreement that would have effectuated the merger of EdenIQ
into a new entity that would be primarily owned by Aemetis. The lawsuit asserted that EdenIQ had fraudulently induced the
Company into assisting EdenIQ to obtain EPA approval for a new technology that the Company would not have done but for the Company’s
belief that the merger would occur. The relief sought included EdenIQ’s specific performance of the merger, monetary
damages, as well as punitive damages, attorneys’ fees, and costs. In response to the lawsuit, EdenIQ filed a
cross-complaint asserting causes of action relating to the Company’s alleged inability to consummate the merger, the Company’s
interactions with EdenIQ’s business partners, and the Company’s use of EdenIQ’s name and trademark in association
with publicity surrounding the merger. Further, EdenIQ named Third Eye Capital Corporation (“TEC”) as a defendant
in a second amended cross-complaint alleging that TEC had failed to disclose that its financial commitment to fund the merger
included terms that were not disclosed. Finally, EdenIQ claimed that TEC and the Company concealed material information surrounding
the financing of the merger. By way of its cross-complaint, EdenIQ sought monetary damages, punitive damages, injunctive
relief, attorneys’ fees and costs. In November 2018, the claims asserted by the Company were dismissed on summary judgment
and the Company filed a motion to amend its claims, which remains pending. In December 2018, EdenIQ dismissed all of its claims
prior to trial. In February 2019, the Company and EdenIQ each filed motions seeking reimbursement of attorney fees and costs associated
with the litigation. On July 24, 2019, the court awarded EdenIQ a portion of the fees and costs it had sought in the amount of
approximately $6.2 million. The Company recorded the $6.2 million as loss contingency on litigation during the year ended December
31, 2019. The Company’s ability to amend its claims and present its claims to the court or a jury could materially affect
the court’s decision to award EdenIQ its fees and costs. In addition to further legal motions and a potential appeal of
the Court’s summary judgment order, the Company plans to appeal the court’s award of EdenIQ’s fees and costs.
The Company intends to continue to vigorously pursue its legal claims and defenses against EdenI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6. Biogas LLC - Series A Preferred Financing</t>
        </is>
      </c>
      <c r="B1" s="2" t="inlineStr">
        <is>
          <t>3 Months Ended</t>
        </is>
      </c>
    </row>
    <row r="2">
      <c r="B2" s="2" t="inlineStr">
        <is>
          <t>Mar. 31, 2021</t>
        </is>
      </c>
    </row>
    <row r="3">
      <c r="A3" s="3" t="inlineStr">
        <is>
          <t>Stockholders' deficit:</t>
        </is>
      </c>
    </row>
    <row r="4">
      <c r="A4" s="4" t="inlineStr">
        <is>
          <t>6. Biogas LLC - Series A Preferred Financing</t>
        </is>
      </c>
      <c r="B4" s="4" t="inlineStr">
        <is>
          <t>On
December 20, 2018, Aemetis Biogas LLC entered into a Series A Preferred Unit Purchase Agreement (the “Preferred Unit Agreement”)
by selling Series A Preferred Units to Protair-X Americas, Inc. (the “Purchaser”), with Third Eye Capital acting as
an agent for the purchaser (the “Agent”). ABGL plans to construct and collect bio-methane from dairies located near
the Keyes Plant. Bio-methane is a blend along with CO₂ and other impurities that can be captured from dairies, landfills
and other sources. After a gas cleanup and compression process, bio-methane can be converted into renewable natural gas, which
is a direct replacement of petroleum natural gas and can be transported in existing natural gas pipelines. ABGL
is authorized to issue 11,000,000 common units, and up to 6,000,000 convertible, redeemable, secured, preferred membership units
(the “Series A Preferred Units”). ABGL issued 6,000,000 common units to the Company. ABGL also issued 1,660,000 Series
A Preferred Units to the Purchaser for $8,300,000 with the ability to issue an additional 4,340,000 Series A Preferred Units at
$5.00 per Unit for a total of up to $30,000,000 in funding. Additionally, 5,000,000 common units of ABGL are held in reserve as
potential conversion units issuable to the Purchaser upon certain triggering events discussed below. The
Preferred Unit Agreement includes (i) preference payments of $0.50 per unit on the outstanding Series A Preferred Units commencing
on the second anniversary, (ii) conversion rights for up to 1,200,000 common units or up to maximum number of 5,000,000 common
units (also at a one Series A Preferred Unit to one common unit basis) if certain triggering events occur, (iv) one board seat
of the three available to be elected by Series A Preferred Unit holders, (iii) mandatory redemption value at $15 per unit payable
at an amount equal to 75% of free cash flow generated by ABGL, up to $90 million in the aggregate (if all units are issued), (iv)
full redemption of the units on the sixth anniversary, (v) minimum cash flow requirements from each digester, and (vi) $0.9 million
paid as fees to the Agent from the proceeds. Until paid, the obligations of ABGL under the Preferred Unit Agreement are secured
by the assets of ABGL in an amount not to exceed the sum of (i) $30,000,000, plus (ii) all interest, fees, charges, expenses,
reimbursement obligations and indemnification obligations of ABGL. Triggering
events occur upon ABGL’s failure to redeem units, comply with covenants, any other defaults or cross defaults, or to perform
representations or warranties. Upon a triggering event: (i) the obligation of the Purchaser to purchase additional Series A Preferred
Units is terminated, (ii) cash flow payments for redemption payments increases from 75% to 100% of free cash flows, and (iii)
total number of common units into which preferred units may be converted increases from 1,200,000 common units to 5,000,000 common
units on a one for one basis. As of March 31, 2021, ABGL has not generated minimum quarterly operating cash flows by operating
the dairies. As a result of the violation of this covenant, free cash flows, when they occur, may be applied for redemption payments
at the increased rate of 100% instead of the initial rate of 75% of free cash flows. From
inception of the agreement to date, ABGL issued 3,200,000 Series A Preferred Units on first tranche for a value of $16.0 million
and also issued 2,800,000 of Series A Preferred Units on second tranche for a value of $14.0 million, reduced by a redemption
of 20,000 Series A Preferred Units for $0.3 million. The Company is accreting these two tranches to the redemption value of $89.7
million over the estimated future cash flow periods of six years using the effective interest method. In addition, the Company
identified freestanding future tranche rights and the accelerated redemption feature related to a change in control provision
as derivatives which required bifurcation. These derivative features were assessed to have minimal value as of March 31, 2021
and December 31, 2020 based on the evaluation of the other conditions included in the agreement. During
the three months ended March 31, 2021, ABGL issued 626,000 of Series A Preferred Units for incremental proceeds of $3.1 million
and redeemed 20,000 of Series A Preferred Units for $0.3 million as part of the second tranche of the Preferred Unit Agreement.
Consistent with the previous issuances, the units are treated as a liability as the conversion option was deemed to be non-substantive. The
Company recorded Series A Preferred Unit liabilities, net of unit issuance costs and inclusive of accretive preference pursuant
to this agreement, classified as other current liabilities, of $3.0 million and $2.0 million, and long-term liabilities of $36.3
million and $32.0 million as of March 31, 2021 and December 31, 2020, respectively. Variable
interest entity assessment After
consideration of ABGL’s operations and the above agreement, we concluded that ABGL did not have enough equity to finance
its activities without additional subordinated financial support. ABGL is capitalized with Series A Preferred Units that are recorded
as liabilities under U.S. GAAP. Hence, we concluded that ABGL is a VIE. Through the Company's ownership interest in all of the
outstanding common stock, its current ability to control the board of directors, the management fee paid to Aemetis and control
of subordinated financing decisions, Aemetis has been determined to be the primary beneficiary and accordingly, the assets, liabilities,
and operations of ABGL are consolidated into those of the Company. Total assets of ABGL were $27.9 million primarily related to
biodigesters at two dairies and a pipeline which serve as collateral for the Series A Preferred shares totaling $39.3 million.
The Series A Preferred Shares are not collateralized by any other assets or guarantees from Aemetis or its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7. Stock-Based Compensation</t>
        </is>
      </c>
      <c r="B1" s="2" t="inlineStr">
        <is>
          <t>3 Months Ended</t>
        </is>
      </c>
    </row>
    <row r="2">
      <c r="B2" s="2" t="inlineStr">
        <is>
          <t>Mar. 31, 2021</t>
        </is>
      </c>
    </row>
    <row r="3">
      <c r="A3" s="3" t="inlineStr">
        <is>
          <t>Share-based Payment Arrangement, Noncash Expense [Abstract]</t>
        </is>
      </c>
    </row>
    <row r="4">
      <c r="A4" s="4" t="inlineStr">
        <is>
          <t>7. Stock Based Compensation</t>
        </is>
      </c>
      <c r="B4" s="4" t="inlineStr">
        <is>
          <t>2019
Plan On
April 29, 2019, the Aemetis 2019 Stock Plan (the “2019 Stock Plan”) was approved by stockholders of the Company. This
plan permits the grant of Incentive Stock Options, Non-Statutory Stock Options, Stock Appreciation Rights, Restricted Stock, Restricted
Stock Units, Performance Units, Performance Shares and other stock or cash awards as the administrator of 2019 Stock plan may
determine in its discretion. The 2019 Stock Plan’s term is 10 years and supersedes all prior plans. The 2019 Stock Plan
authorized the issuance of 200,000 shares of common stock for the 2019 calendar year, in addition to permitting the transfer and
grant of any available and unissued or expired options under the prior Amended and Restated 2007 Stock Plan in an amount up to
177,246 options. With
the approval of the 2019 Stock Plan, the Zymetis 2006 Stock Plan and the Amended and Restated 2007 Stock Plan (the “Prior
Plans,” and together with the 2019 Stock Plan, the “Stock Plans”) are terminated for granting any options under
either plan. However, any options granted before the 2019 Stock Plan was approved will remain outstanding and can be exercised,
and any expired options issued pursuant to the Prior Plans can be granted under the 2019 Stock Plan. On
January 7, 2021, 945,000 incentive stock option grants were issued for employees and directors under the 2019 Stock Plan. In addition,
5,200 restricted stock award grants were issued to the Company’s board of directors (“Board”) in place of board
compensation fees. On
January 9, 2020, 771,500 stock option grants were issued for employees and directors under the 2019 Stock Plan. On
March 28, 2020, 1,075,500 stock options grant were approved by the Board for employees and directors under the 2019 Stock Plan. On
April 3, 2020, 450,000 stock option grants were issued for employees under the 2019 Stock Plan with 10 year term and immediate
vesting. Both grants on March and April were also approved by the stockholders in the 2019 Annual meeting. On
June 4, 2020, 10,000 stock option grants were approved by the Board for a director under the 2019 Stock Plan with 10 year term
and 2 year vesting. On
August 27, 2020, 13,000 stock option grants were approved by the Board for new employees under the 2019 Stock Plan with 10 year
term and 3 year vesting. As
of March 31, 2021, 5.0 million options are outstanding under the Company Stock Plans. Common
Stock Reserved for Issuance The
following is a summary of awards granted under the Plans:
Shares
Available for Grant Number
of Shares Outstanding Weighted-Average
Exercise Price
Balance
as of December 31, 2020 380 5,327 $ 1.14
Authorized 816 - -
Granted (950 ) 950 3.09
Exercised - (1,211 ) 1.49
Forfeited/expired 61 (61 ) 1.91
Balance
as of March 31, 2021 307 5,005 $ 1.41 As
of March 31, 2021, there were 2.9 million options vested under the Plans. Stock-based
compensation for employees Stock-based
compensation is accounted for in accordance with the provisions of ASC 718 Compensation-Stock Compensation For
the three months ended March 31, 2021 and 2020, the Company recorded option expense in the amount of $835 thousand and $310 thousand,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Under ASU 2016-09 Improvements to Employee Share-Based
Payments Accounting There
were 1.0 million options granted during the three months ended March 31, 2021. The
weighted average fair value calculations for options granted during the three months ended March 31, 2021 and 2020 are based on
the following assumptions:
For
the three months ended
March 31,
Description 2021 2020
Dividend-yield 0 % 0 %
Risk-free
interest rate 0.70 % 1.08 %
Expected
volatility 97.45 % 87.43 %
Expected
life (years) 6.51 6.93
Market
value per share on grant date $ 3.09 $ 0.71
Fair
value per share on grant date $ 2.44 $ 0.54 As
of March 31, 2021, the Company had $2.3 million of total unrecognized compensation expense for employees, which the Company will
amortize over the 2.43 years of weighted average remaining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8. Agreements</t>
        </is>
      </c>
      <c r="B1" s="2" t="inlineStr">
        <is>
          <t>3 Months Ended</t>
        </is>
      </c>
    </row>
    <row r="2">
      <c r="B2" s="2" t="inlineStr">
        <is>
          <t>Mar. 31, 2021</t>
        </is>
      </c>
    </row>
    <row r="3">
      <c r="A3" s="3" t="inlineStr">
        <is>
          <t>Agreements</t>
        </is>
      </c>
    </row>
    <row r="4">
      <c r="A4" s="4" t="inlineStr">
        <is>
          <t>8. Agreements</t>
        </is>
      </c>
      <c r="B4" s="4" t="inlineStr">
        <is>
          <t>Working
Capital Arrangement. The
J.D. Heiskell sales and purchases activity associated with the J.D. Heiskell Purchase Agreement and J.D. Heiskell Procurement
Agreement during the three months ended March 31, 2021 and 2020 were as follows:
As
of and for the three months ended March 31,
2021 2020
Ethanol
sales $ - $ 24,383
Wet
distiller's grains sales 11,035 8,374
Corn
oil sales 1,042 928
Corn
purchases 37,993 29,214
Accounts
receivable 133 60
Accounts
payable 415 1,749 Sales
to Kinergy were $29.9 million and none for the three months ended March 31, 2021 and 2020. Accounts receivable associated with
Kinergy was $1.2 million and $0.2 million as of March 31, 2021 and December 31, 2020, respectively. Ethanol
and Wet Distillers Grains Marketing Arrangement. As
of March 31, 2021, the Company has no forward sales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egment Information</t>
        </is>
      </c>
      <c r="B1" s="2" t="inlineStr">
        <is>
          <t>3 Months Ended</t>
        </is>
      </c>
    </row>
    <row r="2">
      <c r="B2" s="2" t="inlineStr">
        <is>
          <t>Mar. 31, 2021</t>
        </is>
      </c>
    </row>
    <row r="3">
      <c r="A3" s="3" t="inlineStr">
        <is>
          <t>Segment Reporting [Abstract]</t>
        </is>
      </c>
    </row>
    <row r="4">
      <c r="A4" s="4" t="inlineStr">
        <is>
          <t>9. Segment Information</t>
        </is>
      </c>
      <c r="B4" s="4" t="inlineStr">
        <is>
          <t xml:space="preserve">Aemetis
recognizes two reportable geographic segments: “North America” and “India.” The “North America”
operating segment includes the Keyes Plant, the Riverbank Cellulosic Ethanol Facility, the Biogas Project, the Goodland Plant
and the research and development facility in Minnesota. The
“India” operating segment includes the Kakinada Plant, the administrative offices in Hyderabad, India, and the holding
companies in Nevada and Mauritius. The Company’s biodiesel is marketed and sold primarily to customers in India through
brokers and by the Company directly. Summarized
financial information by reportable segment for the three months ended March 31, 2021 and 2020 follows:
Three
months ended March 31, 2021 Three
Months ended March 31, 2020
North
America India Total
Consolidated North
America India Total
Consolidated
Revenues $ 42,328 $ 479 $ 42,807 $ 35,872 $ 3,608 $ 39,480
Cost
of goods sold 45,881 534 46,415 36,413 3,500 39,913
Gross
(loss) profit (3,553 ) (55 ) (3,608 ) (541 ) 108 (433 )
Other
Expenses
Research
and development expenses 23 - 23 117 - 117
Selling,
general and administrative expenses 5,021 361 5,382 3,120 816 3,936
Interest
expense 7,180 - 7,180 6,857 19 6,876
Accretion
of Series A preferred units 1,943 - 1,943 960 - 960
Other
(income) expense (10 ) (21 ) (31 ) (53 ) (10 ) (63 )
Loss
before income taxes $ (17,710 ) $ (395 ) $ (18,105 ) $ (11,542 ) $ (717 ) $ (12,259 )
Capital
expenditures $ 6,443 $ 117 $ 6,560 $ 1,298 $ 1,074 $ 2,372
Depreciation 1,202 184 1,386 933 157 1,090 North
America. India Total
assets by segment consist of the following:
As
of
March
31, December
31,
2021 2020
North
America $ 131,427 $ 112,312
India 12,306 12,827
Total
Assets $ 143,733 $ 125,1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y Transactions</t>
        </is>
      </c>
      <c r="B1" s="2" t="inlineStr">
        <is>
          <t>3 Months Ended</t>
        </is>
      </c>
    </row>
    <row r="2">
      <c r="B2" s="2" t="inlineStr">
        <is>
          <t>Mar. 31, 2021</t>
        </is>
      </c>
    </row>
    <row r="3">
      <c r="A3" s="3" t="inlineStr">
        <is>
          <t>Related Party Transactions [Abstract]</t>
        </is>
      </c>
    </row>
    <row r="4">
      <c r="A4" s="4" t="inlineStr">
        <is>
          <t>10. Related Party Transactions</t>
        </is>
      </c>
      <c r="B4" s="4" t="inlineStr">
        <is>
          <t>The
Company owes Eric McAfee, the Company’s Chairman and CEO, and McAfee Capital LLC (“McAfee Capital”), owned by
Eric McAfee, $0.4 million in connection with employment agreements and expense reimbursements previously accrued as salaries expense
and accrued liabilities. For the three months ended March 31, 2021 and 2020, the Company did not incur any expenses by McAfee
Capital and related entities. The Company previously prepaid $0.2 million to Redwood Capital, a company controlled by Eric McAfee,
for the Company’s use of flight time on a corporate jet. As of March 31, 2021, $0.1 million remained as a prepaid expense. On
May 7, 2020, the Audit Committee of the Company approved a guarantee fee of 0.1% quarterly on the outstanding balance of Third
Eye Capital Notes for 2020 annual fee. The balance of $0.5 million and $0.8 million, for guaranty fees, remained as an accrued
liability as of March 31, 2021 and December 31, 2020, respectively. The
Company owes various members of the Board amounts totaling $1.0 million and $1.2 million as of March 31, 2021 and December 31,
2020, for each period, in connection with board compensation fees, which are included in accounts payable on the balance sheet.
For the three months ended March 31, 2021 and 2020, the Company expensed $0.1 million respectively, in connection with board compensation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3 Months Ended</t>
        </is>
      </c>
    </row>
    <row r="2">
      <c r="B2" s="2" t="inlineStr">
        <is>
          <t>Mar. 31, 2021</t>
        </is>
      </c>
    </row>
    <row r="3">
      <c r="A3" s="3" t="inlineStr">
        <is>
          <t>Subsequent Events [Abstract]</t>
        </is>
      </c>
    </row>
    <row r="4">
      <c r="A4" s="4" t="inlineStr">
        <is>
          <t>11. Subsequent Events</t>
        </is>
      </c>
      <c r="B4" s="4" t="inlineStr">
        <is>
          <t>At-the-Market
Offering The
Company raised net proceeds of $23.9 million, after deducting issuance costs through its at-the-market (“ATM”)
offering program subsequent to March 31, 2021. The proceeds were used to repay approximately $22.0 million of the Third Eye
Capital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2. Management's Plan</t>
        </is>
      </c>
      <c r="B1" s="2" t="inlineStr">
        <is>
          <t>3 Months Ended</t>
        </is>
      </c>
    </row>
    <row r="2">
      <c r="B2" s="2" t="inlineStr">
        <is>
          <t>Mar. 31, 2021</t>
        </is>
      </c>
    </row>
    <row r="3">
      <c r="A3" s="3" t="inlineStr">
        <is>
          <t>Cilion shareholder Seller note payable</t>
        </is>
      </c>
    </row>
    <row r="4">
      <c r="A4" s="4" t="inlineStr">
        <is>
          <t>12. Management's Plan</t>
        </is>
      </c>
      <c r="B4" s="4" t="inlineStr">
        <is>
          <t>The
accompanying financial statements have been prepared contemplating the realization of assets and satisfaction of liabilities
in the normal course of business. As a result of negative capital and negative operating results, and collateralization of
substantially all of the company assets, the Company has been reliant on its senior secured lender to provide additional
funding and has been required to remit substantially all excess cash from operations to the senior secured lender. In order
to meet its obligations during the next twelve months, the Company will need to either refinance the Company’s debt or
receive the continued cooperation of its senior lender. This dependence on the senior lender raises substantial doubt about
the Company’s ability to continue as a going concern. The Company plans to pursue the following strategies to improve
the course of the business. For
the Keyes plant, we plan to operate the plant and continue to improve financial performance by adopting new technologies or process
changes that allow for energy efficiency, cost reduction or revenue enhancements, execute upon awarded grants that improve energy
and operational efficiencies resulting in lower cost, lower carbon demands and overall margin improvement. For
the biogas project, we plan to operate the biogas digesters to capture and monetize biogas as well as continue to build new dairy
digesters and extend the existing pipeline in order to capture the higher carbon credits available in California. Funding for
continued construction is based upon extending the existing Preferred Unit Purchase Agreement, obtaining government guaranteed
loans and executing on existing and new state grant programs. For
the Riverbank project, we plan to raise the funds necessary to construct and operate the Carbon Zero 1 plant and the Riverbank
Cellulosic Ethanol Facility using loan guarantees and public financings based upon the licensed technology that generate federal
and state carbon credits available for ultra-low carbon fuels utilizing lower cost, non-food advanced feedstocks to significantly
increase margins. For
the India plant, we plan to secure higher volumes of shipments of fuels at the India plant by developing the sales channels and
expanding the existing domestic markets. In
addition to the above we plan to continue to locate funding for existing and new business opportunities through a combination
of working with our senior lender, restructuring existing loan agreements, selling equity through the ATM and otherwise, selling
the current EB-5 Phase II offering, or by vendor financ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1. Nature of Activities and Summary of Significant Accounting Policies (Policies)</t>
        </is>
      </c>
      <c r="B1" s="2" t="inlineStr">
        <is>
          <t>3 Months Ended</t>
        </is>
      </c>
    </row>
    <row r="2">
      <c r="B2" s="2" t="inlineStr">
        <is>
          <t>Mar. 31, 2021</t>
        </is>
      </c>
    </row>
    <row r="3">
      <c r="A3" s="3" t="inlineStr">
        <is>
          <t>Accounting Policies [Abstract]</t>
        </is>
      </c>
    </row>
    <row r="4">
      <c r="A4" s="4" t="inlineStr">
        <is>
          <t>Nature of Activities</t>
        </is>
      </c>
      <c r="B4" s="4" t="inlineStr">
        <is>
          <t>Headquartered in Cupertino, California, Aemetis, Inc. (collectively
with its subsidiaries on a consolidated basis, “Aemetis,” the “Company,” “we,” “our”
or “us”) is an international renewable natural gas, renewable fuels and byproducts company focused on the acquisition,
development and commercialization of innovative negative carbon intensity products and technologies that replace traditional petroleum-based
products. Founded in 2006, we own and operate a 65 million gallon per year
ethanol production facility located in Keyes, California (the “Keyes Plant”). In addition to low carbon renewable fuel
ethanol, the Keyes Plant produces Wet Distillers Grains (“WDG”), Distillers Corn Oil (“DCO”), and Condensed
Distillers Solubles (“CDS”), all of which are sold to local dairies and feedlots as animal feed. We also own and operate
a 50 million gallon per year renewable chemical and advanced fuel production facility (“Kakinada Plant”) on the East
Coast of India that produces high quality distilled biodiesel and refined glycerin for customers in India and Europe. We operate
a research and development laboratory to develop efficient conversion technologies using waste feedstocks to produce biofuels and
biochemicals. Additionally, we own a partially completed plant in Goodland, Kansas (the “Goodland Plant”) through our
subsidiary Goodland Advanced Fuels, Inc., (“GAFI”), which was formed to acquire the Goodland Plant. On December 31,
2019 we exercised an option to acquire all capital stock of GAFI for $10 and consolidated assets, liabilities, and equity of GAFI
are included as a wholly owned subsidiary from December 31, 2019. We lease a site in Riverbank, California, near the Keyes Plant, where
we plan to utilize biomass-to-fuel technology that we have licensed from LanzaTech Technology (“LanzaTech”) and InEnTec
Technology (“InEnTec”) to build a cellulosic ethanol production facility (the “Riverbank Cellulosic Ethanol Facility”).
By producing ultra-low carbon renewable cellulosic ethanol, we expect to capture higher value D3 RINs and California’s LCFS
credits. D3 RINs have a higher value in the marketplace than D6 RINs due to D3 RINs’ relative scarcity and mandated pricing
formula from the United States EPA. We also own and operate the Kakinada Plant with a nameplate capacity
of 150 thousand metric tons per year, or about 50 million gallons per year. We believe the Kakinada Plant is one of the largest
biodiesel production facilities in India on a nameplate capacity basis. The Kakinada Plant is capable of processing a variety of
vegetable oils and animal fat waste feedstocks into biodiesel that meet international product standards. The Kakinada Plant also
distills the crude glycerin byproduct from the biodiesel refining process into refined glycerin, which is sold to the pharmaceutical,
personal care, paint, adhesive and other industries. During 2018, Aemetis Biogas, LLC (“ABGL”) was formed
to construct bio-methane anaerobic digesters at local dairies near the Keyes Plant, many of whom also purchase WDG produced at
the Keyes Plant. The digesters are connected via a pipeline owned by ABGL to a gas cleanup and compression unit being built at
the Keyes Plant to produce Renewable Natural Gas (“RNG”). During the third quarter of 2020, ABGL completed construction
on the first two diary digesters along with the pipeline that carries bio-methane from these dairies to the Keyes Plant. Upon receiving
the bio-methane from the dairies, impurities are removed, and the bio-methane is converted to RNG where it will be either injected
into the local gas utility pipeline, supplied to a renewable compressed natural gas (“RCNG”) truck loading station
that will service local trucking fleets, or used as renewable energy at the Keyes Plant. In December 2018, we acquired a 5.2-acre parcel of land for the construction
of a gas-to-liquid CO₂ production facility by Messer. Aemetis sells carbon dioxide (“CO₂”) produced at
the Keyes Plant (the “CO₂ Project”) to Messer for conversion and sale into the food processing, beverage, and
technology sectors. We commenced operations in late April 2020 and started recognizing revenue from this project in the second
quarter of 2020. On March 18, 2020, in order to address a worldwide shortage of hand
sanitizer during the COVID-19 pandemic, the US Treasury Tobacco and Alcohol Tax and Trade Bureau (the “TTB”) provided
emergency waivers allowing fuel ethanol plants to produce high-grade alcohol for use in the production of hand sanitizer. Immediately
following the emergency waiver for ethanol producers in March, Aemetis began supplying high-grade alcohol for the production of
hand sanitizer. During the first week of April 2020, Aemetis applied for and was approved by the TTB as a Distilled Spirits Producer
(“DSP”), allowing the Company to produce fuel ethanol, high-grade alcohol for sanitizer, and other health care and
sanitary products, as well as industrial alcohol and potable alcohol for beverage spirits. To further address this market, Aemetis began a series of capital
projects at the Keyes Plant that will ultimately enable the Company to produce US Pharmacopeia (“USP”) grade alcohol
for sale into these key medical, consumer, governmental and industrial alcohol markets. During June 2020, Aemetis renamed Biofuels
Marketing, Inc. as Aemetis Health Products, Inc., and began a sales and marketing strategy of blending, bottling, and selling hand
sanitizer into bulk, retail branded, and white label markets. Additionally, Aemetis Health Products, Inc. is developing sales and
marketing channels for other personal protective equipment. In December 2020, Aemetis Properties Riverbank, Inc., acquired less
than a 20% ownership in Nevo Motors, Inc. (“Nevo Motors”). Under this agreement, Nevo Motors will utilize certain of
Aemetis’ existing and future manufacturing facilities and fueling stations, as well as renewable natural gas and renewable
electricity produced by Aemetis. The investment has been recorded at zero value as of March 31, 2021 and December 31, 2020. During the first quarter of 2021, Aemetis announced its “Carbon
Zero” biofuels production plants designed to produce biofuels, including renewable jet and diesel fuel utilizing cellulosic
hydrogen and non-edible renewable oils sourced from existing Aemetis biofuels plants and other sources. The first plant, in Riverbank,
California, “Carbon Zero 1”, is expected to utilize hydroelectric and other renewable power available onsite to produce
45 million gallons per year of jet fuel, renewable diesel, and other byproducts. The plant is expected to supply the aviation and
truck markets with ultra-low carbon renewable fuels to reduce greenhouse gas (“GHG”) emissions and other pollutants
associated with conventional petroleum-based fuels. On April 1, 2021, Aemetis established a new subsidiary named Aemetis
Carbon Capture, Inc. that is expected to initially capture, dehydrate, compress, and sequester CO₂ from Aemetis
Biogas dairy digester projects. Additional capacity for the capture and storage of CO₂ from other carbon emission sources
is under development.</t>
        </is>
      </c>
    </row>
    <row r="5">
      <c r="A5" s="4" t="inlineStr">
        <is>
          <t>Basis of Presentation and Consolidation</t>
        </is>
      </c>
      <c r="B5" s="4" t="inlineStr">
        <is>
          <t>These consolidated financial statements include the accounts of Aemetis.
Additionally, we consolidate all entities in which we have a controlling financial. A controlling financial interest is usually
obtained through ownership of a majority of the voting interests. However, an enterprise must consolidate a variable interest entity
(“VIE”) if the enterprise is the primary beneficiary of the VIE, even if the enterprise does not own a majority of
the voting interests. The primary beneficiary is the party that has both the power to direct the activities of the VIE that most
significantly impact the VIE’s economic performance, and the obligation to absorb losses or the right to receive benefits
from the VIE that could potentially be significant to the VIE. ABGL was assessed to be a VIE and through the Company's ownership
interest in all of the outstanding common stock, the Company has been determined to be the primary beneficiary and accordingly,
the assets, liabilities, and operations of ABGL are consolidated into those of the Company. All intercompany balances and transactions have been eliminated in
consolidation. The accompanying consolidated condensed balance sheet as of March
31, 2021, the consolidated condensed statements of operations and comprehensive loss for the three months ended March 31, 2021
and 2020, the consolidated condensed statements of cash flows for the three months ended March 31, 2021 and 2020, and the consolidated
condensed statements of stockholders’ deficit for the three months ended March 31, 2021 and 2020 are unaudited. The consolidated
condensed balance sheet as of December 31, 2020 was derived from the 2020 audited consolidated financial statements and notes thereto.
The consolidated condensed financial statements in this report should be read in conjunction with the 2020 audited consolidated
financial statements and notes thereto included in the Company’s annual report on Form 10-K for the year ended December 31,
2020.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Company’s management, the unaudited interim
consolidated condensed financial statements for the three months ended March 31, 2021 and 2020 have been prepared on the same basis
as the audited consolidated statements as of December 31, 2020 and reflect all adjustments, consisting primarily of normal recurring
adjustments, necessary for the fair presentation of its statement of financial position, results of operations and cash flows.
The results of operations for the three months ended March 31, 2021 are not necessarily indicative of the operating results for
any subsequent quarter, for the full fiscal year or any future periods.</t>
        </is>
      </c>
    </row>
    <row r="6">
      <c r="A6" s="4" t="inlineStr">
        <is>
          <t>Use of Estimates</t>
        </is>
      </c>
      <c r="B6"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revenues, and expenses during the reporting period.
To the extent there are material differences between these estimates and actual results, the Company’s consolidated financial
statements will be affected.</t>
        </is>
      </c>
    </row>
    <row r="7">
      <c r="A7" s="4" t="inlineStr">
        <is>
          <t>Revenue Recognition</t>
        </is>
      </c>
      <c r="B7" s="4" t="inlineStr">
        <is>
          <t>We derive revenue primarily from sales of ethanol and related co-products
in North America, and biodiesel and refined glycerin in India pursuant to supply agreements and purchase order contracts. We assessed
the following criteria under the Accounting Standards Codification (“ASC”) 606 guidance: (i) identify the contracts
with customer, (ii) identify the performance obligations in the contract, (iii) determine the transaction price, (iv) allocate
the transaction price to the performance obligations, and (v) recognize revenue when the entity satisfies the performance obligations. North America: During the first quarter of 2020, Aemetis began selling high-grade
alcohol for consumer applications directly to customers on the West Coast and Midwest using a variety of payment terms. These agreements
and terms were evaluated according to ASC 606 guidance and such revenue is recognized upon satisfaction of the performance obligation
by delivery of the product based on the terms of the agreement. Sales of high-grade alcohol represented less than 3% of quarterly
revenue, and as such aggregated with ethanol sales for the three months ended March 31, 2020. The Company had no sales of high-grade
alcohol in the three months ended March 31, 2021. The below table shows our sales in North America by product category:
North America (in thousands)
For the three months ended March 31,
2021 2020
Ethanol and high-grade alcohol sales $ 29,920 $ 25,322
Wet distiller's grains sales 11,035 8,374
Other sales 1,373 2,176
$ 42,328 $ 35,872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We also assessed principal versus agent criteria as we buy our feedstock
from our customers and process and sell finished goods to those customers in certain contractual agreements. In North America, we buy corn as feedstock for the production of
ethanol, from our working capital partner J.D. Heiskell. Prior to May 13, 2020, we sold all our ethanol, WDG, and corn oil to J.D.
Heiskell. Subsequent to May 13, 2020, we sold most of our fuel ethanol to one customer, Kinergy, and sold all WDG and corn oil
to J.D. Heiskell. We consider the purchase of corn as a cost of goods sold and the sale of ethanol, upon transfer to the common
carrier, as revenue on the basis that (i) we control and bear the risk of gain or loss on the processing of corn which is purchased
at market prices into ethanol and (ii) we have legal title to the goods during the processing time. The pricing for both corn and
ethanol is set independently. Revenues from sales of ethanol and its co-products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The Company has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North America sales scenarios where our customer and vendor may be the same. We have a contract liability of $0.2 million as of March 31, 2021
and December 31, 2020, in connection with a contract with a customer to sell carbon credit allowances. India: The below table shows our sales in India by product category:
India (in thousands)
For the three months ended March 31,
2021 2020
Biodiesel sales $ 358 $ 2,793
Refined glycerin sales 116 90
PFAD sales - 712
Other sales 5 13
$ 479 $ 3,608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hen we enter into in these situations. Hence, we are the principal
in India sales scenarios where our customer and vendor may be the same.</t>
        </is>
      </c>
    </row>
    <row r="8">
      <c r="A8" s="4" t="inlineStr">
        <is>
          <t>Cost of Goods Sold</t>
        </is>
      </c>
      <c r="B8" s="4" t="inlineStr">
        <is>
          <t>Cost of goods sold includes those costs directly associated with
the production of revenues, such as raw material consumed, factory overhead and other direct production costs. During periods of
idle plant capacity, costs otherwise charged to cost of goods sold are reclassified to selling, general and administrative expense.</t>
        </is>
      </c>
    </row>
    <row r="9">
      <c r="A9" s="4" t="inlineStr">
        <is>
          <t>Accounts Receivable</t>
        </is>
      </c>
      <c r="B9" s="4" t="inlineStr">
        <is>
          <t>The Company sells ethanol and WDG through third-party marketing arrangements
generally without requiring collateral and high-grade alcohol directly to customers on a variety of terms including advanced payment
terms, based on the size and creditworthiness of the customer. DCO is marketed and sold to A.L. Gilbert and other customers under
the J.D. Heiskell Purchasing Agreement. The Company sells CDS directly to customers on standard 30 day payment terms. The Company
sells biodiesel, glycerin, and processed natural oils to a variety of customers and may require advanced payment based on the size
and creditworthiness of the customer. Usually, invoices are due within 30 days on net terms. Accounts receivables consist of product
sales made to large creditworthy customers. Trade accounts receivable are presented at original invoice amount, net of any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reserved
$1.4 million and $1.3 million in the allowances for doubtful accounts as of March 31, 2021 and December 31, 2020, respectively.</t>
        </is>
      </c>
    </row>
    <row r="10">
      <c r="A10" s="4" t="inlineStr">
        <is>
          <t>Inventories</t>
        </is>
      </c>
      <c r="B10" s="4" t="inlineStr">
        <is>
          <t>Finished goods, raw materials, and work-in-process inventories are
valued using methods which approximate the lower of cost (first-in, first-out) or net realizable value (“NRV”). Distillers’
grains and related products are stated at NRV. In the valuation of inventories, NRV is determined as estimated selling price in
the ordinary course of business, less reasonably predictable costs of completion, disposal, and transportation.</t>
        </is>
      </c>
    </row>
    <row r="11">
      <c r="A11" s="4" t="inlineStr">
        <is>
          <t>Investments</t>
        </is>
      </c>
      <c r="B11" s="4" t="inlineStr">
        <is>
          <t>The Company follows ASC 325-20, Cost Method Investments</t>
        </is>
      </c>
    </row>
    <row r="12">
      <c r="A12" s="4" t="inlineStr">
        <is>
          <t>Variable Interest Entities</t>
        </is>
      </c>
      <c r="B12" s="4" t="inlineStr">
        <is>
          <t>We determine at the inception of each arrangement whether an entity
in which we have made an investment or in which we have other variable interests in is considered a variable interest entity (“VIE”).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our interest or relationship with the entity affect our determination of whether the entity is
still a VIE and, if so, whether we are the primary beneficiary. If we are not the primary beneficiary in a VIE, we account for
the investment or other variable interests in a VIE in accordance with applicable GAAP.</t>
        </is>
      </c>
    </row>
    <row r="13">
      <c r="A13" s="4" t="inlineStr">
        <is>
          <t>Property, Plant and Equipment</t>
        </is>
      </c>
      <c r="B13" s="4" t="inlineStr">
        <is>
          <t>Property, plant, and equipment are carried at cost less accumulated
depreciation after assets are placed in service and are comprised primarily of buildings, furniture, machinery, equipment, land,
biogas dairy digesters, and the Keyes Plant, Goodland Plant and Kakinada Plant. The Goodland Plant is partially completed and is
not ready for operation. The first two dairy digesters and pipeline in the Biogas Project were completed, commissioned and began
to be depreciated during the third quarter of 2020. The CO₂ Project was completed and commenced operations in the second
quarter of 2020. Accordingly, any assets under the CO₂ Project began being depreciated starting in May 2020. It is the Company’s
policy to depreciate capital assets over their estimated useful lives using the straight-line method. The Company evaluates the recoverability
of long-lived assets with finite lives in accordance with ASC Subtopic 360-10-35 Property Plant and Equipment—Subsequent
Measurements,</t>
        </is>
      </c>
    </row>
    <row r="14">
      <c r="A14" s="4" t="inlineStr">
        <is>
          <t>California Energy Commission Technology Demonstration Grant</t>
        </is>
      </c>
      <c r="B14" s="4" t="inlineStr">
        <is>
          <t xml:space="preserve">The Company has been awarded $4.2 million in matching grants from
the California Energy Commission Low-Carbon Fuel Production Program (“LCFPP”). The LCFPP grant reimburses the Company
for costs to design, procure, and install processing facility to clean-up, measure and verify negative-carbon intensity dairy renewable
natural gas fuel at the production facility in Keyes, California. The Company has received $875 thousand from the LCFPP as of March
31, 2021 as reimbursement for actual costs incurred. Due to the uncertainty associated with the approval process under the grant
program, the Company recognizes the grant as a reduction of the costs in the period when approval is received. </t>
        </is>
      </c>
    </row>
    <row r="15">
      <c r="A15" s="4" t="inlineStr">
        <is>
          <t>California Department of Food and Agriculture Dairy Digester Research and Development Grant</t>
        </is>
      </c>
      <c r="B15" s="4" t="inlineStr">
        <is>
          <t>The Company has been awarded $3.2 million in matching grants from
the California Department of Food and Agriculture (“CDFA”) Dairy Digester Research and Development program. The CDFA
grant reimburses the Company for costs required to permit and construct two of the Company’s biogas capture systems under
contract with central California dairies. The Company received $3.2 million as of March 31, 2021 as reimbursement for actual costs
incurred. Due to the uncertainty associated with the approval process under the grant program, the Company recognizes the grant
as a reduction of the costs in the period when approval is received.</t>
        </is>
      </c>
    </row>
    <row r="16">
      <c r="A16" s="4" t="inlineStr">
        <is>
          <t>California Energy Commission Low Carbon Advanced Ethanol Grant Program</t>
        </is>
      </c>
      <c r="B16" s="4" t="inlineStr">
        <is>
          <t>In May 2019, the Company was awarded the right to receive reimbursements
from the California Energy Commission Community-Scale and Commercial-Scale Advanced Biofuels Production Facilities grant under
the Alternative and Renewable Fuel and Vehicle Technology Program in an amount up to $5.0 million (the “CEC Reimbursement
Program”) in connection with the Company’s expenditures toward the development of the Riverbank Cellulosic Ethanol
Facility. To comply with the guidelines of the CEC Reimbursement Program, the Company must make a minimum of $7.9 million in matching
contributions to the Riverbank Project. The Company receives funds under the CEC Reimbursement Program for actual expenses incurred
up to $5.0 million as long as the Company makes the minimum matching contribution. Given that the Company has not made the minimum
matching contribution, the grant for reimbursement of capital expenditures of $115 thousand received during the first quarter of
2021, and $1.7 million from prior years were recorded as other long term liabilities as of March 31, 2021. Due to the uncertainty
associated with meeting the minimum matching contribution, the reimbursement will be recognized when the Company makes the minimum
matching contribution.</t>
        </is>
      </c>
    </row>
    <row r="17">
      <c r="A17" s="4" t="inlineStr">
        <is>
          <t>Basic and Diluted Net Loss per Share</t>
        </is>
      </c>
      <c r="B17" s="4" t="inlineStr">
        <is>
          <t xml:space="preserve">Basic net loss per share is computed by dividing net loss attributable
to common shareholders by the weighted average number of common shares outstanding for the period. Diluted net loss per share reflects
the dilution of common stock equivalents such as options, convertible preferred stock, debt, and warrants to the extent the impact
is dilutive. As the Company incurred net losses for the three months ended March 31, 2021 and 2020, potentially dilutive securities
have been excluded from the diluted net loss per share computations as their effect would be anti-dilutive. The following table shows the number of potentially dilutive shares
excluded from the diluted net loss per share calculation as of March 31, 2021 and 2020:
As of
March 31, 2021
March 31, 2020
Series B preferred (post split basis) 132 132
Common stock options and warrants 5,080 5,688
Debt with conversion feature at $30 per share of common stock 1,286 1,269
Total number of potentially dilutive shares excluded from the diluted loss per share calculation 6,498 7,089 </t>
        </is>
      </c>
    </row>
    <row r="18">
      <c r="A18" s="4" t="inlineStr">
        <is>
          <t>Comprehensive Loss</t>
        </is>
      </c>
      <c r="B18" s="4" t="inlineStr">
        <is>
          <t>ASC 220 Comprehensive Income</t>
        </is>
      </c>
    </row>
    <row r="19">
      <c r="A19" s="4" t="inlineStr">
        <is>
          <t>Foreign Currency Translation/Transactions</t>
        </is>
      </c>
      <c r="B19" s="4" t="inlineStr">
        <is>
          <t xml:space="preserve">Assets and liabilities of the Company’s non-U.S. subsidiary
that operates in a local currency environment, where that local currency is the functional currency, are translated into U.S. dollars
at exchange rates in effect at the balance sheet date and the resulting translation adjustments directly recorded to a separate
component of accumulated other comprehensive loss. Income and expense accounts are translated at average exchange rates during
the year. Transactional gains and losses from foreign currency transactions are recorded in other (income) loss, net. </t>
        </is>
      </c>
    </row>
    <row r="20">
      <c r="A20" s="4" t="inlineStr">
        <is>
          <t>Operating Segments</t>
        </is>
      </c>
      <c r="B20" s="4" t="inlineStr">
        <is>
          <t>Operating segments are defined as components of an enterprise about
which separate financial information is available that is evaluated regularly by the chief operating decision maker, or decision-making
group, in deciding how to allocate resources and in assessing performance. Aemetis recognized two reportable geographic segments:
“North America” and “India.” The “North America” operating segment includes the Company’s
65 million gallons per year capacity Keyes Plant in California, the cellulosic ethanol facility in Riverbank, the cluster of biogas
digesters on dairies near Keyes, California, the Goodland Plant, Kansas and the research and development facility in Minnesota. The “India” operating segment includes the Company’s
50 million gallon per year capacity Kakinada Plant in India, the administrative offices in Hyderabad, India, and the holding companies
in Nevada and Mauritius.</t>
        </is>
      </c>
    </row>
    <row r="21">
      <c r="A21" s="4" t="inlineStr">
        <is>
          <t>Fair Value of Financial Instruments</t>
        </is>
      </c>
      <c r="B21" s="4" t="inlineStr">
        <is>
          <t>Financial instruments include accounts receivable, accounts payable,
accrued liabilities, current and non-current portion of subordinated debt, notes receivable, notes payable, series A preferred units,
and long-term debt. Due to the unique terms of our notes payable and long-term debt and the financial condition of the Company,
the fair value of the debt is not readily determinable. The fair value, determined using level 3 inputs, of all other current
financial instruments is estimated to approximate carrying value due to the short-term nature of these instruments.</t>
        </is>
      </c>
    </row>
    <row r="22">
      <c r="A22" s="4" t="inlineStr">
        <is>
          <t>Share-Based Compensation</t>
        </is>
      </c>
      <c r="B22" s="4" t="inlineStr">
        <is>
          <t>The Company recognizes share-based compensation expense in accordance
with ASC 718 Stock Compensation</t>
        </is>
      </c>
    </row>
    <row r="23">
      <c r="A23" s="4" t="inlineStr">
        <is>
          <t>Commitments and Contingencies</t>
        </is>
      </c>
      <c r="B23" s="4" t="inlineStr">
        <is>
          <t>The Company records and/or discloses commitments
and contingencies in accordance with ASC 450 Contingencies</t>
        </is>
      </c>
    </row>
    <row r="24">
      <c r="A24" s="4" t="inlineStr">
        <is>
          <t>Convertible Instruments</t>
        </is>
      </c>
      <c r="B24" s="4" t="inlineStr">
        <is>
          <t>The Company evaluates the impacts of convertible
instruments based on the underlying conversion features. Convertible instruments are evaluated for treatment as derivatives that
could be bifurcated and recorded separately. Any beneficial conversion feature is recorded based on the intrinsic value difference
at the commitment date.</t>
        </is>
      </c>
    </row>
    <row r="25">
      <c r="A25" s="4" t="inlineStr">
        <is>
          <t>Debt Modification Accounting</t>
        </is>
      </c>
      <c r="B25" s="4" t="inlineStr">
        <is>
          <t>The Company evaluates amendments to its debt
in accordance with ASC 470-50 Debt–Modification and Extinguishments</t>
        </is>
      </c>
    </row>
    <row r="26">
      <c r="A26" s="4" t="inlineStr">
        <is>
          <t>Recently Issued Accounting Pronouncements</t>
        </is>
      </c>
      <c r="B26" s="4" t="inlineStr">
        <is>
          <t>ASU 2016-13: Measurement of Credit Losses on Financial Instruments. For a complete summary of the Company’s significant accounting
policies, please refer to the Company’s audited financial statements and notes thereto for the years ended December 31, 2020
and 2019 included in the Company’s Annual Report on Form 10-K filed with the Securities and Exchange Commission on March
15,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Mar. 31, 2021</t>
        </is>
      </c>
      <c r="C1" s="2" t="inlineStr">
        <is>
          <t>Dec. 31, 2020</t>
        </is>
      </c>
    </row>
    <row r="2">
      <c r="A2" s="3" t="inlineStr">
        <is>
          <t>Current assets:</t>
        </is>
      </c>
    </row>
    <row r="3">
      <c r="A3" s="4" t="inlineStr">
        <is>
          <t>Cash and cash equivalents ($1,102 and $235 respectively from VIE)</t>
        </is>
      </c>
      <c r="B3" s="6" t="n">
        <v>15787</v>
      </c>
      <c r="C3" s="6" t="n">
        <v>592</v>
      </c>
    </row>
    <row r="4">
      <c r="A4" s="4" t="inlineStr">
        <is>
          <t>Accounts receivable, net of allowance for doubtful accounts of $647 and $0 as of September 30, 2020 and December 31, 2019</t>
        </is>
      </c>
      <c r="B4" s="5" t="n">
        <v>1755</v>
      </c>
      <c r="C4" s="5" t="n">
        <v>1821</v>
      </c>
    </row>
    <row r="5">
      <c r="A5" s="4" t="inlineStr">
        <is>
          <t>Inventories</t>
        </is>
      </c>
      <c r="B5" s="5" t="n">
        <v>4210</v>
      </c>
      <c r="C5" s="5" t="n">
        <v>3969</v>
      </c>
    </row>
    <row r="6">
      <c r="A6" s="4" t="inlineStr">
        <is>
          <t>Prepaid expenses ($135 and $192 respectively from VIE)</t>
        </is>
      </c>
      <c r="B6" s="5" t="n">
        <v>2141</v>
      </c>
      <c r="C6" s="5" t="n">
        <v>750</v>
      </c>
    </row>
    <row r="7">
      <c r="A7" s="4" t="inlineStr">
        <is>
          <t>Other current assets ($91 and $741 respectively from VIE)</t>
        </is>
      </c>
      <c r="B7" s="5" t="n">
        <v>323</v>
      </c>
      <c r="C7" s="5" t="n">
        <v>1551</v>
      </c>
    </row>
    <row r="8">
      <c r="A8" s="4" t="inlineStr">
        <is>
          <t>Total current assets</t>
        </is>
      </c>
      <c r="B8" s="5" t="n">
        <v>24216</v>
      </c>
      <c r="C8" s="5" t="n">
        <v>8683</v>
      </c>
    </row>
    <row r="9">
      <c r="A9" s="4" t="inlineStr">
        <is>
          <t>Property, plant and equipment, net ($26,440 and $22,628 respectively from VIE)</t>
        </is>
      </c>
      <c r="B9" s="5" t="n">
        <v>113090</v>
      </c>
      <c r="C9" s="5" t="n">
        <v>109880</v>
      </c>
    </row>
    <row r="10">
      <c r="A10" s="4" t="inlineStr">
        <is>
          <t>Operating lease right-of-use assets ($23 and $28 respectively from VIE)</t>
        </is>
      </c>
      <c r="B10" s="5" t="n">
        <v>2783</v>
      </c>
      <c r="C10" s="5" t="n">
        <v>2889</v>
      </c>
    </row>
    <row r="11">
      <c r="A11" s="4" t="inlineStr">
        <is>
          <t>Other assets ($24 and $24 respectively from VIE)</t>
        </is>
      </c>
      <c r="B11" s="5" t="n">
        <v>3644</v>
      </c>
      <c r="C11" s="5" t="n">
        <v>3687</v>
      </c>
    </row>
    <row r="12">
      <c r="A12" s="4" t="inlineStr">
        <is>
          <t>Total assets</t>
        </is>
      </c>
      <c r="B12" s="5" t="n">
        <v>143733</v>
      </c>
      <c r="C12" s="5" t="n">
        <v>125139</v>
      </c>
    </row>
    <row r="13">
      <c r="A13" s="3" t="inlineStr">
        <is>
          <t>Current liabilities:</t>
        </is>
      </c>
    </row>
    <row r="14">
      <c r="A14" s="4" t="inlineStr">
        <is>
          <t>Accounts payable ($6,988 and $6,271 respectively from VIE)</t>
        </is>
      </c>
      <c r="B14" s="5" t="n">
        <v>17574</v>
      </c>
      <c r="C14" s="5" t="n">
        <v>20739</v>
      </c>
    </row>
    <row r="15">
      <c r="A15" s="4" t="inlineStr">
        <is>
          <t>Current portion of long term debt</t>
        </is>
      </c>
      <c r="B15" s="5" t="n">
        <v>11848</v>
      </c>
      <c r="C15" s="5" t="n">
        <v>44974</v>
      </c>
    </row>
    <row r="16">
      <c r="A16" s="4" t="inlineStr">
        <is>
          <t>Short term borrowings</t>
        </is>
      </c>
      <c r="B16" s="5" t="n">
        <v>13559</v>
      </c>
      <c r="C16" s="5" t="n">
        <v>14541</v>
      </c>
    </row>
    <row r="17">
      <c r="A17" s="4" t="inlineStr">
        <is>
          <t>Mandatorily redeemable Series B convertible preferred stock</t>
        </is>
      </c>
      <c r="B17" s="5" t="n">
        <v>3277</v>
      </c>
      <c r="C17" s="5" t="n">
        <v>3252</v>
      </c>
    </row>
    <row r="18">
      <c r="A18" s="4" t="inlineStr">
        <is>
          <t>Accrued property taxes</t>
        </is>
      </c>
      <c r="B18" s="5" t="n">
        <v>6085</v>
      </c>
      <c r="C18" s="5" t="n">
        <v>5674</v>
      </c>
    </row>
    <row r="19">
      <c r="A19" s="4" t="inlineStr">
        <is>
          <t>Accrued contingent litigation fees</t>
        </is>
      </c>
      <c r="B19" s="5" t="n">
        <v>6200</v>
      </c>
      <c r="C19" s="5" t="n">
        <v>6200</v>
      </c>
    </row>
    <row r="20">
      <c r="A20" s="4" t="inlineStr">
        <is>
          <t>Current portion of operating lease liability ($10 and $10 respectively from VIE)</t>
        </is>
      </c>
      <c r="B20" s="5" t="n">
        <v>325</v>
      </c>
      <c r="C20" s="5" t="n">
        <v>316</v>
      </c>
    </row>
    <row r="21">
      <c r="A21" s="4" t="inlineStr">
        <is>
          <t>Current portion of Series A preferred units ($3,000 and $2,015 respectively from VIE)</t>
        </is>
      </c>
      <c r="B21" s="5" t="n">
        <v>3000</v>
      </c>
      <c r="C21" s="5" t="n">
        <v>2015</v>
      </c>
    </row>
    <row r="22">
      <c r="A22" s="4" t="inlineStr">
        <is>
          <t>Other current liabilities ($300 and $129 respectively from VIE)</t>
        </is>
      </c>
      <c r="B22" s="5" t="n">
        <v>4498</v>
      </c>
      <c r="C22" s="5" t="n">
        <v>4524</v>
      </c>
    </row>
    <row r="23">
      <c r="A23" s="4" t="inlineStr">
        <is>
          <t>Total current liabilities</t>
        </is>
      </c>
      <c r="B23" s="5" t="n">
        <v>66366</v>
      </c>
      <c r="C23" s="5" t="n">
        <v>102235</v>
      </c>
    </row>
    <row r="24">
      <c r="A24" s="3" t="inlineStr">
        <is>
          <t>Long term liabilities:</t>
        </is>
      </c>
    </row>
    <row r="25">
      <c r="A25" s="4" t="inlineStr">
        <is>
          <t>Senior secured notes and revolving notes</t>
        </is>
      </c>
      <c r="B25" s="5" t="n">
        <v>129968</v>
      </c>
      <c r="C25" s="5" t="n">
        <v>125624</v>
      </c>
    </row>
    <row r="26">
      <c r="A26" s="4" t="inlineStr">
        <is>
          <t>EB-5 notes</t>
        </is>
      </c>
      <c r="B26" s="5" t="n">
        <v>32500</v>
      </c>
      <c r="C26" s="5" t="n">
        <v>32500</v>
      </c>
    </row>
    <row r="27">
      <c r="A27" s="4" t="inlineStr">
        <is>
          <t>Other long term debt</t>
        </is>
      </c>
      <c r="B27" s="5" t="n">
        <v>11540</v>
      </c>
      <c r="C27" s="5" t="n">
        <v>11980</v>
      </c>
    </row>
    <row r="28">
      <c r="A28" s="4" t="inlineStr">
        <is>
          <t>Series A preferred units ($36,293 and $32,022 respectively from VIE)</t>
        </is>
      </c>
      <c r="B28" s="5" t="n">
        <v>36293</v>
      </c>
      <c r="C28" s="5" t="n">
        <v>32022</v>
      </c>
    </row>
    <row r="29">
      <c r="A29" s="4" t="inlineStr">
        <is>
          <t>Operating lease liability ($8 and $11 respectively from VIE)</t>
        </is>
      </c>
      <c r="B29" s="5" t="n">
        <v>2502</v>
      </c>
      <c r="C29" s="5" t="n">
        <v>2578</v>
      </c>
    </row>
    <row r="30">
      <c r="A30" s="4" t="inlineStr">
        <is>
          <t>Other long term liabilities ($77 and $74 respectively from VIE)</t>
        </is>
      </c>
      <c r="B30" s="5" t="n">
        <v>2931</v>
      </c>
      <c r="C30" s="5" t="n">
        <v>2944</v>
      </c>
    </row>
    <row r="31">
      <c r="A31" s="4" t="inlineStr">
        <is>
          <t>Total long term liabilities</t>
        </is>
      </c>
      <c r="B31" s="5" t="n">
        <v>215734</v>
      </c>
      <c r="C31" s="5" t="n">
        <v>207648</v>
      </c>
    </row>
    <row r="32">
      <c r="A32" s="3" t="inlineStr">
        <is>
          <t>Stockholders' deficit:</t>
        </is>
      </c>
    </row>
    <row r="33">
      <c r="A33" s="4" t="inlineStr">
        <is>
          <t>Series B convertible preferred stock, $0.001 par value; 7,235 authorized; 1,323 shares issued and outstanding each period, respectively (aggregate liquidation preference of $3,969 for each period respectively)</t>
        </is>
      </c>
      <c r="B33" s="5" t="n">
        <v>1</v>
      </c>
      <c r="C33" s="5" t="n">
        <v>1</v>
      </c>
    </row>
    <row r="34">
      <c r="A34" s="4" t="inlineStr">
        <is>
          <t>Common stock, $0.001 par value; 40,000 authorized; 29,851 and 22,830 shares issued and outstanding each period, respectively</t>
        </is>
      </c>
      <c r="B34" s="5" t="n">
        <v>30</v>
      </c>
      <c r="C34" s="5" t="n">
        <v>23</v>
      </c>
    </row>
    <row r="35">
      <c r="A35" s="4" t="inlineStr">
        <is>
          <t>Additional paid-in capital</t>
        </is>
      </c>
      <c r="B35" s="5" t="n">
        <v>157933</v>
      </c>
      <c r="C35" s="5" t="n">
        <v>93426</v>
      </c>
    </row>
    <row r="36">
      <c r="A36" s="4" t="inlineStr">
        <is>
          <t>Accumulated deficit</t>
        </is>
      </c>
      <c r="B36" s="5" t="n">
        <v>-292192</v>
      </c>
      <c r="C36" s="5" t="n">
        <v>-274080</v>
      </c>
    </row>
    <row r="37">
      <c r="A37" s="4" t="inlineStr">
        <is>
          <t>Accumulated other comprehensive loss</t>
        </is>
      </c>
      <c r="B37" s="5" t="n">
        <v>-4139</v>
      </c>
      <c r="C37" s="5" t="n">
        <v>-4114</v>
      </c>
    </row>
    <row r="38">
      <c r="A38" s="4" t="inlineStr">
        <is>
          <t>Total stockholders' deficit</t>
        </is>
      </c>
      <c r="B38" s="5" t="n">
        <v>-138367</v>
      </c>
      <c r="C38" s="5" t="n">
        <v>-184744</v>
      </c>
    </row>
    <row r="39">
      <c r="A39" s="4" t="inlineStr">
        <is>
          <t>Total liabilities and stockholders' deficit</t>
        </is>
      </c>
      <c r="B39" s="6" t="n">
        <v>143733</v>
      </c>
      <c r="C39" s="6" t="n">
        <v>125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 Nature of Activities and Summary of Significant Accounting Policies (Tables)</t>
        </is>
      </c>
      <c r="B1" s="2" t="inlineStr">
        <is>
          <t>3 Months Ended</t>
        </is>
      </c>
    </row>
    <row r="2">
      <c r="B2" s="2" t="inlineStr">
        <is>
          <t>Mar. 31, 2021</t>
        </is>
      </c>
    </row>
    <row r="3">
      <c r="A3" s="3" t="inlineStr">
        <is>
          <t>Accounting Policies [Abstract]</t>
        </is>
      </c>
    </row>
    <row r="4">
      <c r="A4" s="4" t="inlineStr">
        <is>
          <t>Disaggregation of revenue</t>
        </is>
      </c>
      <c r="B4" s="4" t="inlineStr">
        <is>
          <t xml:space="preserve">The below table shows our sales in North America by product category:
North America (in thousands)
For the three months ended March 31,
2021 2020
Ethanol and high-grade alcohol sales $ 29,920 $ 25,322
Wet distiller's grains sales 11,035 8,374
Other sales 1,373 2,176
$ 42,328 $ 35,872 The below table shows our sales in India by product category:
India (in thousands)
For the three months ended March 31,
2021 2020
Biodiesel sales $ 358 $ 2,793
Refined glycerin sales 116 90
PFAD sales - 712
Other sales 5 13
$ 479 $ 3,608 </t>
        </is>
      </c>
    </row>
    <row r="5">
      <c r="A5" s="4" t="inlineStr">
        <is>
          <t>Schedule of dilutive securities</t>
        </is>
      </c>
      <c r="B5" s="4" t="inlineStr">
        <is>
          <t xml:space="preserve">As of
March 31, 2021
March 31, 2020
Series B preferred (post split basis) 132 132
Common stock options and warrants 5,080 5,688
Debt with conversion feature at $30 per share of common stock 1,286 1,269
Total number of potentially dilutive shares excluded from the diluted loss per share calculation 6,498 7,0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As
of
March
31, 2021 December
31, 2020
Raw
materials $ 1,321 $ 1,382
Work-in-progress 1,938 1,266
Finished
goods 951 1,321
Total
inventories $ 4,210 $ 3,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3. 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As
of
March
31, 2021 December
31, 2020
Land $ 4,091 $ 4,092
Plant
and buildings 97,249 97,398
Furniture
and fixtures 1,191 1,195
Machinery
and equipment 5,272 5,188
Construction
in progress 30,032 25,397
Property
held for development 15,408 15,408
Finance
lease right of use assets 2,308 2,308
Total
gross property, plant &amp; equipment 155,551 150,986
Less
accumulated depreciation (42,461 ) (41,106 )
Total
net property, plant &amp; equipment $ 113,090 $ 109,880 </t>
        </is>
      </c>
    </row>
    <row r="5">
      <c r="A5" s="4" t="inlineStr">
        <is>
          <t>Depreciation of property, plant, and equipment</t>
        </is>
      </c>
      <c r="B5" s="4" t="inlineStr">
        <is>
          <t>Years
Plant
and buildings 20
- 30
Machinery
and equipment 5
- 15
Furniture
and fixtures 3
-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4. 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March
31, 2021 December
31, 2020
Third
Eye Capital term notes $ 7,095 $ 7,066
Third
Eye Capital revolving credit facility 85,105 80,310
Third
Eye Capital revenue participation term notes 11,913 11,864
Third
Eye Capital acquisition term notes 26,463 26,384
Third
Eye Capital promissory note - 1,444
Cilion
shareholder seller notes payable 6,311 6,274
Subordinated
notes 12,973 12,745
Term
loan on Equipment purchase 5,652 5,652
EB-5
promissory notes 42,769 43,120
PPP
loans 1,134 1,134
GAFI
Term and Revolving loans - 33,626
Total
debt 199,415 229,619
Less
current portion of debt 25,407 59,515
Total
long term debt $ 174,008 $ 170,104 </t>
        </is>
      </c>
    </row>
    <row r="5">
      <c r="A5" s="4" t="inlineStr">
        <is>
          <t>Maturities of long-term debt</t>
        </is>
      </c>
      <c r="B5" s="4" t="inlineStr">
        <is>
          <t xml:space="preserve">Twelve
months ended March 31, Debt
Repayments
2022 $ 25,407
2023 160,624
2024 7,936
2025 4,496
2026 936
There
after 1,324
Total
debt 200,723
Debt
issuance costs (1,308 )
Total
debt, net of debt issuance costs $ 199,4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5. Commitments and Contingencies (Tables)</t>
        </is>
      </c>
      <c r="B1" s="2" t="inlineStr">
        <is>
          <t>3 Months Ended</t>
        </is>
      </c>
    </row>
    <row r="2">
      <c r="B2" s="2" t="inlineStr">
        <is>
          <t>Mar. 31, 2021</t>
        </is>
      </c>
    </row>
    <row r="3">
      <c r="A3" s="3" t="inlineStr">
        <is>
          <t>Commitments and Contingencies Disclosure [Abstract]</t>
        </is>
      </c>
    </row>
    <row r="4">
      <c r="A4" s="4" t="inlineStr">
        <is>
          <t>Schedule of lease expense and sublease income</t>
        </is>
      </c>
      <c r="B4" s="4" t="inlineStr">
        <is>
          <t xml:space="preserve">Three
Months ended March 31,
2021 2020
Operating
lease cost
Operating
lease expense $ 204 $ 177
Short
term lease expense 39 14
Variable
lease expense 33 34
Total
operating lease cost $ 276 $ 225
Finance
lease cost
Amortization
of right-of-use assets $ 55 $ -
Interest
on lease liabilities 21 -
Total
finance lease cost $ 76 $ - </t>
        </is>
      </c>
    </row>
    <row r="5">
      <c r="A5" s="4" t="inlineStr">
        <is>
          <t>Cash paid for amounts included in the measurement of lease liabilities</t>
        </is>
      </c>
      <c r="B5" s="4" t="inlineStr">
        <is>
          <t xml:space="preserve">Three
Months ended March 31,
2021 2020
Operating
cash flows used in operating leases $ 167 $ 179
Operating
cash flows used in finance leases 21 -
Financing
cash flows used in finance leases $ 124 - </t>
        </is>
      </c>
    </row>
    <row r="6">
      <c r="A6" s="4" t="inlineStr">
        <is>
          <t>Supplemental non-cash flow information related to right-of-use asset and lease liabilities</t>
        </is>
      </c>
      <c r="B6" s="4" t="inlineStr">
        <is>
          <t>Three
Months ended March 31,
2021 2020
Operating
leases
Accretion
of the lease liability $ 99 $ 17
Amortization
of right-of-use assets 105 160
Weighted
Average Remaining Lease Term
Operating
leases 6.7
years
Finance
leases 3.0
years
Weighted
Average Discount Rate
Operating
leases 14.0 %
Finance
leases 5.5 %</t>
        </is>
      </c>
    </row>
    <row r="7">
      <c r="A7" s="4" t="inlineStr">
        <is>
          <t>Supplemental balance sheet information</t>
        </is>
      </c>
      <c r="B7" s="4" t="inlineStr">
        <is>
          <t xml:space="preserve">As
of
March
31, 2021 December
31, 2020
Operating
leases
Operating
lease right-of-use assets $ 2,783 $ 2,889
Current
portion of operating lease liability 325 316
Long
term operating lease liability 2,502 2,578
Total
operating lease liabilities 2,827 2,894
Finance
leases
Property
and equipment, at cost $ 2,204 $ 2,308
Accumulated
depreciation (200 ) (249 )
Property
and equipment, net 2,004 2,059
Other
current liability 422 417
Other
long term liabilities 1,057 1,164
Total
finance lease liabilities 1,479 1,581 </t>
        </is>
      </c>
    </row>
    <row r="8">
      <c r="A8" s="4" t="inlineStr">
        <is>
          <t>Maturities of operating and finance lease liabilities</t>
        </is>
      </c>
      <c r="B8" s="4" t="inlineStr">
        <is>
          <t xml:space="preserve">Three
Months ended March 31, Operating
leases Finance
leases
2021 $ 691 $ 577
2022 573 494
2023 577 494
2024 595 44
2025 612 -
There
after 1,393 -
Total
lease payments 4,441 1,609
Less
imputed interest (1,614 ) (130 )
Total
lease liability $ 2,827 $ 1,4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7. Stock-Based Compensation (Tables)</t>
        </is>
      </c>
      <c r="B1" s="2" t="inlineStr">
        <is>
          <t>3 Months Ended</t>
        </is>
      </c>
    </row>
    <row r="2">
      <c r="B2" s="2" t="inlineStr">
        <is>
          <t>Mar. 31, 2021</t>
        </is>
      </c>
    </row>
    <row r="3">
      <c r="A3" s="3" t="inlineStr">
        <is>
          <t>Share-based Payment Arrangement, Noncash Expense [Abstract]</t>
        </is>
      </c>
    </row>
    <row r="4">
      <c r="A4" s="4" t="inlineStr">
        <is>
          <t>Schedule of options granted under employee stock plans</t>
        </is>
      </c>
      <c r="B4" s="4" t="inlineStr">
        <is>
          <t xml:space="preserve">Shares
Available for Grant Number
of Shares Outstanding Weighted-Average
Exercise Price
Balance
as of December 31, 2020 380 5,327 $ 1.14
Authorized 816 - -
Granted (950 ) 950 3.09
Exercised - (1,211 ) 1.49
Forfeited/expired 61 (61 ) 1.91
Balance
as of March 31, 2021 307 5,005 $ 1.41 </t>
        </is>
      </c>
    </row>
    <row r="5">
      <c r="A5" s="4" t="inlineStr">
        <is>
          <t>Schedule of weighted average fair value calculations for options</t>
        </is>
      </c>
      <c r="B5" s="4" t="inlineStr">
        <is>
          <t xml:space="preserve">For
the three months ended
March 31,
Description 2021 2020
Dividend-yield 0 % 0 %
Risk-free
interest rate 0.70 % 1.08 %
Expected
volatility 97.45 % 87.43 %
Expected
life (years) 6.51 6.93
Market
value per share on grant date $ 3.09 $ 0.71
Fair
value per share on grant date $ 2.44 $ 0.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8. Agreements (Tables)</t>
        </is>
      </c>
      <c r="B1" s="2" t="inlineStr">
        <is>
          <t>3 Months Ended</t>
        </is>
      </c>
    </row>
    <row r="2">
      <c r="B2" s="2" t="inlineStr">
        <is>
          <t>Mar. 31, 2021</t>
        </is>
      </c>
    </row>
    <row r="3">
      <c r="A3" s="3" t="inlineStr">
        <is>
          <t>Agreements</t>
        </is>
      </c>
    </row>
    <row r="4">
      <c r="A4" s="4" t="inlineStr">
        <is>
          <t>Schedule of working capital agreement activity</t>
        </is>
      </c>
      <c r="B4" s="4" t="inlineStr">
        <is>
          <t xml:space="preserve">As
of and for the three months ended March 31,
2021 2020
Ethanol
sales $ - $ 24,383
Wet
distiller's grains sales 11,035 8,374
Corn
oil sales 1,042 928
Corn
purchases 37,993 29,214
Accounts
receivable 133 60
Accounts
payable 415 1,7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9. Segment Information (Tables)</t>
        </is>
      </c>
      <c r="B1" s="2" t="inlineStr">
        <is>
          <t>3 Months Ended</t>
        </is>
      </c>
    </row>
    <row r="2">
      <c r="B2" s="2" t="inlineStr">
        <is>
          <t>Mar. 31, 2021</t>
        </is>
      </c>
    </row>
    <row r="3">
      <c r="A3" s="3" t="inlineStr">
        <is>
          <t>Segment Reporting [Abstract]</t>
        </is>
      </c>
    </row>
    <row r="4">
      <c r="A4" s="4" t="inlineStr">
        <is>
          <t>Schedule of segment information</t>
        </is>
      </c>
      <c r="B4" s="4" t="inlineStr">
        <is>
          <t xml:space="preserve">Three
months ended March 31, 2021 Three
Months ended March 31, 2020
North
America India Total
Consolidated North
America India Total
Consolidated
Revenues $ 42,328 $ 479 $ 42,807 $ 35,872 $ 3,608 $ 39,480
Cost
of goods sold 45,881 534 46,415 36,413 3,500 39,913
Gross
(loss) profit (3,553 ) (55 ) (3,608 ) (541 ) 108 (433 )
Other
Expenses
Research
and development expenses 23 - 23 117 - 117
Selling,
general and administrative expenses 5,021 361 5,382 3,120 816 3,936
Interest
expense 7,180 - 7,180 6,857 19 6,876
Accretion
of Series A preferred units 1,943 - 1,943 960 - 960
Other
(income) expense (10 ) (21 ) (31 ) (53 ) (10 ) (63 )
Loss
before income taxes $ (17,710 ) $ (395 ) $ (18,105 ) $ (11,542 ) $ (717 ) $ (12,259 )
Capital
expenditures $ 6,443 $ 117 $ 6,560 $ 1,298 $ 1,074 $ 2,372
Depreciation 1,202 184 1,386 933 157 1,090
As
of
March
31, December
31,
2021 2020
North
America $ 131,427 $ 112,312
India 12,306 12,827
Total
Assets $ 143,733 $ 125,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Nature of Activities and Summary of Significant Accounting Policies (Details) - USD ($) $ in Thousands</t>
        </is>
      </c>
      <c r="B1" s="2" t="inlineStr">
        <is>
          <t>3 Months Ended</t>
        </is>
      </c>
    </row>
    <row r="2">
      <c r="B2" s="2" t="inlineStr">
        <is>
          <t>Mar. 31, 2021</t>
        </is>
      </c>
      <c r="C2" s="2" t="inlineStr">
        <is>
          <t>Mar. 31, 2020</t>
        </is>
      </c>
    </row>
    <row r="3">
      <c r="A3" s="4" t="inlineStr">
        <is>
          <t>Sales</t>
        </is>
      </c>
      <c r="B3" s="6" t="n">
        <v>42807</v>
      </c>
      <c r="C3" s="6" t="n">
        <v>39480</v>
      </c>
    </row>
    <row r="4">
      <c r="A4" s="4" t="inlineStr">
        <is>
          <t>North America</t>
        </is>
      </c>
    </row>
    <row r="5">
      <c r="A5" s="4" t="inlineStr">
        <is>
          <t>Sales</t>
        </is>
      </c>
      <c r="B5" s="5" t="n">
        <v>42328</v>
      </c>
      <c r="C5" s="5" t="n">
        <v>35872</v>
      </c>
    </row>
    <row r="6">
      <c r="A6" s="4" t="inlineStr">
        <is>
          <t>North America | Ethanol and high-grade alcohol sales</t>
        </is>
      </c>
    </row>
    <row r="7">
      <c r="A7" s="4" t="inlineStr">
        <is>
          <t>Sales</t>
        </is>
      </c>
      <c r="B7" s="5" t="n">
        <v>29920</v>
      </c>
      <c r="C7" s="5" t="n">
        <v>25322</v>
      </c>
    </row>
    <row r="8">
      <c r="A8" s="4" t="inlineStr">
        <is>
          <t>North America | Wet distiller's grains sales</t>
        </is>
      </c>
    </row>
    <row r="9">
      <c r="A9" s="4" t="inlineStr">
        <is>
          <t>Sales</t>
        </is>
      </c>
      <c r="B9" s="5" t="n">
        <v>11035</v>
      </c>
      <c r="C9" s="5" t="n">
        <v>8374</v>
      </c>
    </row>
    <row r="10">
      <c r="A10" s="4" t="inlineStr">
        <is>
          <t>North America | Other sales</t>
        </is>
      </c>
    </row>
    <row r="11">
      <c r="A11" s="4" t="inlineStr">
        <is>
          <t>Sales</t>
        </is>
      </c>
      <c r="B11" s="5" t="n">
        <v>1373</v>
      </c>
      <c r="C11" s="5" t="n">
        <v>2176</v>
      </c>
    </row>
    <row r="12">
      <c r="A12" s="4" t="inlineStr">
        <is>
          <t>India</t>
        </is>
      </c>
    </row>
    <row r="13">
      <c r="A13" s="4" t="inlineStr">
        <is>
          <t>Sales</t>
        </is>
      </c>
      <c r="B13" s="5" t="n">
        <v>479</v>
      </c>
      <c r="C13" s="5" t="n">
        <v>3608</v>
      </c>
    </row>
    <row r="14">
      <c r="A14" s="4" t="inlineStr">
        <is>
          <t>India | Other sales</t>
        </is>
      </c>
    </row>
    <row r="15">
      <c r="A15" s="4" t="inlineStr">
        <is>
          <t>Sales</t>
        </is>
      </c>
      <c r="B15" s="5" t="n">
        <v>5</v>
      </c>
      <c r="C15" s="5" t="n">
        <v>13</v>
      </c>
    </row>
    <row r="16">
      <c r="A16" s="4" t="inlineStr">
        <is>
          <t>India | Biodiesel sales</t>
        </is>
      </c>
    </row>
    <row r="17">
      <c r="A17" s="4" t="inlineStr">
        <is>
          <t>Sales</t>
        </is>
      </c>
      <c r="B17" s="5" t="n">
        <v>358</v>
      </c>
      <c r="C17" s="5" t="n">
        <v>2793</v>
      </c>
    </row>
    <row r="18">
      <c r="A18" s="4" t="inlineStr">
        <is>
          <t>India | Refined Glycerin sales</t>
        </is>
      </c>
    </row>
    <row r="19">
      <c r="A19" s="4" t="inlineStr">
        <is>
          <t>Sales</t>
        </is>
      </c>
      <c r="B19" s="5" t="n">
        <v>116</v>
      </c>
      <c r="C19" s="5" t="n">
        <v>90</v>
      </c>
    </row>
    <row r="20">
      <c r="A20" s="4" t="inlineStr">
        <is>
          <t>India | PFAD sales</t>
        </is>
      </c>
    </row>
    <row r="21">
      <c r="A21" s="4" t="inlineStr">
        <is>
          <t>Sales</t>
        </is>
      </c>
      <c r="B21" s="6" t="n">
        <v>0</v>
      </c>
      <c r="C21" s="6" t="n">
        <v>7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Nature of Activities and Summary of Significant Accounting Policies (Details 1) - shares</t>
        </is>
      </c>
      <c r="B1" s="2" t="inlineStr">
        <is>
          <t>3 Months Ended</t>
        </is>
      </c>
    </row>
    <row r="2">
      <c r="B2" s="2" t="inlineStr">
        <is>
          <t>Mar. 31, 2021</t>
        </is>
      </c>
      <c r="C2" s="2" t="inlineStr">
        <is>
          <t>Mar. 31, 2020</t>
        </is>
      </c>
    </row>
    <row r="3">
      <c r="A3" s="4" t="inlineStr">
        <is>
          <t>Total number of potentially dilutive shares excluded from the basic and diluted net loss per share calculation (in thousands)</t>
        </is>
      </c>
      <c r="B3" s="5" t="n">
        <v>6498</v>
      </c>
      <c r="C3" s="5" t="n">
        <v>7089</v>
      </c>
    </row>
    <row r="4">
      <c r="A4" s="4" t="inlineStr">
        <is>
          <t>Series B preferred (post split basis)</t>
        </is>
      </c>
    </row>
    <row r="5">
      <c r="A5" s="4" t="inlineStr">
        <is>
          <t>Total number of potentially dilutive shares excluded from the basic and diluted net loss per share calculation (in thousands)</t>
        </is>
      </c>
      <c r="B5" s="5" t="n">
        <v>132</v>
      </c>
      <c r="C5" s="5" t="n">
        <v>132</v>
      </c>
    </row>
    <row r="6">
      <c r="A6" s="4" t="inlineStr">
        <is>
          <t>Common stock options and warrants</t>
        </is>
      </c>
    </row>
    <row r="7">
      <c r="A7" s="4" t="inlineStr">
        <is>
          <t>Total number of potentially dilutive shares excluded from the basic and diluted net loss per share calculation (in thousands)</t>
        </is>
      </c>
      <c r="B7" s="5" t="n">
        <v>5080</v>
      </c>
      <c r="C7" s="5" t="n">
        <v>5688</v>
      </c>
    </row>
    <row r="8">
      <c r="A8" s="4" t="inlineStr">
        <is>
          <t>Debt with conversion feature at $30 per share of common stock</t>
        </is>
      </c>
    </row>
    <row r="9">
      <c r="A9" s="4" t="inlineStr">
        <is>
          <t>Total number of potentially dilutive shares excluded from the basic and diluted net loss per share calculation (in thousands)</t>
        </is>
      </c>
      <c r="B9" s="5" t="n">
        <v>1286</v>
      </c>
      <c r="C9" s="5" t="n">
        <v>12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Thousands</t>
        </is>
      </c>
      <c r="B1" s="2" t="inlineStr">
        <is>
          <t>Mar. 31, 2021</t>
        </is>
      </c>
      <c r="C1" s="2" t="inlineStr">
        <is>
          <t>Dec. 31, 2020</t>
        </is>
      </c>
    </row>
    <row r="2">
      <c r="A2" s="4" t="inlineStr">
        <is>
          <t>Allowance for doubtful accounts</t>
        </is>
      </c>
      <c r="B2" s="6" t="n">
        <v>1404</v>
      </c>
      <c r="C2" s="6" t="n">
        <v>1260</v>
      </c>
    </row>
    <row r="3">
      <c r="A3" s="4" t="inlineStr">
        <is>
          <t>Series B preferred stock, par value</t>
        </is>
      </c>
      <c r="B3" s="6" t="n">
        <v>65000</v>
      </c>
      <c r="C3" s="6" t="n">
        <v>65000</v>
      </c>
    </row>
    <row r="4">
      <c r="A4" s="4" t="inlineStr">
        <is>
          <t>Series B preferred stock, authorized (in thousands)</t>
        </is>
      </c>
      <c r="B4" s="5" t="n">
        <v>1323</v>
      </c>
      <c r="C4" s="5" t="n">
        <v>1323</v>
      </c>
    </row>
    <row r="5">
      <c r="A5" s="4" t="inlineStr">
        <is>
          <t>Series B preferred stock, shares issued (in thousands)</t>
        </is>
      </c>
      <c r="B5" s="5" t="n">
        <v>1323</v>
      </c>
      <c r="C5" s="5" t="n">
        <v>1323</v>
      </c>
    </row>
    <row r="6">
      <c r="A6" s="4" t="inlineStr">
        <is>
          <t>Common stock, par value</t>
        </is>
      </c>
      <c r="B6" s="7" t="n">
        <v>0.001</v>
      </c>
      <c r="C6" s="7" t="n">
        <v>0.001</v>
      </c>
    </row>
    <row r="7">
      <c r="A7" s="4" t="inlineStr">
        <is>
          <t>Common stock, shares authorized (in thousands)</t>
        </is>
      </c>
      <c r="B7" s="5" t="n">
        <v>40000</v>
      </c>
      <c r="C7" s="5" t="n">
        <v>40000</v>
      </c>
    </row>
    <row r="8">
      <c r="A8" s="4" t="inlineStr">
        <is>
          <t>Common stock, shares issued (in thousands)</t>
        </is>
      </c>
      <c r="B8" s="5" t="n">
        <v>29851</v>
      </c>
      <c r="C8" s="5" t="n">
        <v>22830</v>
      </c>
    </row>
    <row r="9">
      <c r="A9" s="4" t="inlineStr">
        <is>
          <t>Common stock, shares outstanding (in thousands)</t>
        </is>
      </c>
      <c r="B9" s="5" t="n">
        <v>29851</v>
      </c>
      <c r="C9" s="5" t="n">
        <v>22830</v>
      </c>
    </row>
    <row r="10">
      <c r="A10" s="4" t="inlineStr">
        <is>
          <t>Series B Convertible Preferred Stock</t>
        </is>
      </c>
    </row>
    <row r="11">
      <c r="A11" s="4" t="inlineStr">
        <is>
          <t>Series B preferred stock, par value</t>
        </is>
      </c>
      <c r="B11" s="7" t="n">
        <v>0.001</v>
      </c>
      <c r="C11" s="7" t="n">
        <v>0.001</v>
      </c>
    </row>
    <row r="12">
      <c r="A12" s="4" t="inlineStr">
        <is>
          <t>Series B preferred stock, authorized (in thousands)</t>
        </is>
      </c>
      <c r="B12" s="5" t="n">
        <v>7235</v>
      </c>
      <c r="C12" s="5" t="n">
        <v>7235</v>
      </c>
    </row>
    <row r="13">
      <c r="A13" s="4" t="inlineStr">
        <is>
          <t>Series B preferred stock, shares issued (in thousands)</t>
        </is>
      </c>
      <c r="B13" s="5" t="n">
        <v>1323</v>
      </c>
      <c r="C13" s="5" t="n">
        <v>1323</v>
      </c>
    </row>
    <row r="14">
      <c r="A14" s="4" t="inlineStr">
        <is>
          <t>Series B preferred stock, shares outstanding (in thousands)</t>
        </is>
      </c>
      <c r="B14" s="5" t="n">
        <v>1323</v>
      </c>
      <c r="C14" s="5" t="n">
        <v>1323</v>
      </c>
    </row>
    <row r="15">
      <c r="A15" s="4" t="inlineStr">
        <is>
          <t>Aggregate liquidation preference</t>
        </is>
      </c>
      <c r="B15" s="6" t="n">
        <v>3969</v>
      </c>
      <c r="C15" s="6" t="n">
        <v>3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2. Inventories (Details) - USD ($) $ in Thousands</t>
        </is>
      </c>
      <c r="B1" s="2" t="inlineStr">
        <is>
          <t>Mar. 31, 2021</t>
        </is>
      </c>
      <c r="C1" s="2" t="inlineStr">
        <is>
          <t>Dec. 31, 2020</t>
        </is>
      </c>
    </row>
    <row r="2">
      <c r="A2" s="3" t="inlineStr">
        <is>
          <t>Inventory Disclosure [Abstract]</t>
        </is>
      </c>
    </row>
    <row r="3">
      <c r="A3" s="4" t="inlineStr">
        <is>
          <t>Raw materials</t>
        </is>
      </c>
      <c r="B3" s="6" t="n">
        <v>1321</v>
      </c>
      <c r="C3" s="6" t="n">
        <v>1382</v>
      </c>
    </row>
    <row r="4">
      <c r="A4" s="4" t="inlineStr">
        <is>
          <t>Work-in-progress</t>
        </is>
      </c>
      <c r="B4" s="5" t="n">
        <v>1938</v>
      </c>
      <c r="C4" s="5" t="n">
        <v>1266</v>
      </c>
    </row>
    <row r="5">
      <c r="A5" s="4" t="inlineStr">
        <is>
          <t>Finished goods</t>
        </is>
      </c>
      <c r="B5" s="5" t="n">
        <v>951</v>
      </c>
      <c r="C5" s="5" t="n">
        <v>1321</v>
      </c>
    </row>
    <row r="6">
      <c r="A6" s="4" t="inlineStr">
        <is>
          <t>Total inventories</t>
        </is>
      </c>
      <c r="B6" s="6" t="n">
        <v>4210</v>
      </c>
      <c r="C6" s="6" t="n">
        <v>39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2. Inventories (Details Narrative) - USD ($) $ in Thousands</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Lower cost of market impairment</t>
        </is>
      </c>
      <c r="B4" s="6" t="n">
        <v>100</v>
      </c>
      <c r="C4" s="6" t="n">
        <v>7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3. Property, Plant and Equipment (Details) - USD ($) $ in Thousands</t>
        </is>
      </c>
      <c r="B1" s="2" t="inlineStr">
        <is>
          <t>Mar. 31, 2021</t>
        </is>
      </c>
      <c r="C1" s="2" t="inlineStr">
        <is>
          <t>Dec. 31, 2020</t>
        </is>
      </c>
    </row>
    <row r="2">
      <c r="A2" s="3" t="inlineStr">
        <is>
          <t>Property, Plant and Equipment [Abstract]</t>
        </is>
      </c>
    </row>
    <row r="3">
      <c r="A3" s="4" t="inlineStr">
        <is>
          <t>Land</t>
        </is>
      </c>
      <c r="B3" s="6" t="n">
        <v>4091</v>
      </c>
      <c r="C3" s="6" t="n">
        <v>4092</v>
      </c>
    </row>
    <row r="4">
      <c r="A4" s="4" t="inlineStr">
        <is>
          <t>Plant and buildings</t>
        </is>
      </c>
      <c r="B4" s="5" t="n">
        <v>97249</v>
      </c>
      <c r="C4" s="5" t="n">
        <v>97398</v>
      </c>
    </row>
    <row r="5">
      <c r="A5" s="4" t="inlineStr">
        <is>
          <t>Furniture and fixtures</t>
        </is>
      </c>
      <c r="B5" s="5" t="n">
        <v>1191</v>
      </c>
      <c r="C5" s="5" t="n">
        <v>1195</v>
      </c>
    </row>
    <row r="6">
      <c r="A6" s="4" t="inlineStr">
        <is>
          <t>Machinery and equipment</t>
        </is>
      </c>
      <c r="B6" s="5" t="n">
        <v>5272</v>
      </c>
      <c r="C6" s="5" t="n">
        <v>5188</v>
      </c>
    </row>
    <row r="7">
      <c r="A7" s="4" t="inlineStr">
        <is>
          <t>Construction in progress</t>
        </is>
      </c>
      <c r="B7" s="5" t="n">
        <v>30032</v>
      </c>
      <c r="C7" s="5" t="n">
        <v>25397</v>
      </c>
    </row>
    <row r="8">
      <c r="A8" s="4" t="inlineStr">
        <is>
          <t>Property held for development</t>
        </is>
      </c>
      <c r="B8" s="5" t="n">
        <v>15408</v>
      </c>
      <c r="C8" s="5" t="n">
        <v>15408</v>
      </c>
    </row>
    <row r="9">
      <c r="A9" s="4" t="inlineStr">
        <is>
          <t>Finance lease right of use assets</t>
        </is>
      </c>
      <c r="B9" s="5" t="n">
        <v>2308</v>
      </c>
      <c r="C9" s="5" t="n">
        <v>2308</v>
      </c>
    </row>
    <row r="10">
      <c r="A10" s="4" t="inlineStr">
        <is>
          <t>Total gross property, plant &amp; equipment</t>
        </is>
      </c>
      <c r="B10" s="5" t="n">
        <v>155551</v>
      </c>
      <c r="C10" s="5" t="n">
        <v>150986</v>
      </c>
    </row>
    <row r="11">
      <c r="A11" s="4" t="inlineStr">
        <is>
          <t>Less accumulated depreciation</t>
        </is>
      </c>
      <c r="B11" s="5" t="n">
        <v>-42461</v>
      </c>
      <c r="C11" s="5" t="n">
        <v>-41106</v>
      </c>
    </row>
    <row r="12">
      <c r="A12" s="4" t="inlineStr">
        <is>
          <t>Total net property, plant &amp; equipment</t>
        </is>
      </c>
      <c r="B12" s="6" t="n">
        <v>113090</v>
      </c>
      <c r="C12" s="6" t="n">
        <v>1098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15" customWidth="1" min="2" max="2"/>
  </cols>
  <sheetData>
    <row r="1">
      <c r="A1" s="1" t="inlineStr">
        <is>
          <t>3. Property, Plant and Equipment (Details 1)</t>
        </is>
      </c>
      <c r="B1" s="2" t="inlineStr">
        <is>
          <t>3 Months Ended</t>
        </is>
      </c>
    </row>
    <row r="2">
      <c r="B2" s="2" t="inlineStr">
        <is>
          <t>Mar. 31, 2021</t>
        </is>
      </c>
    </row>
    <row r="3">
      <c r="A3" s="4" t="inlineStr">
        <is>
          <t>Plant and Buildings | Minimum</t>
        </is>
      </c>
    </row>
    <row r="4">
      <c r="A4" s="4" t="inlineStr">
        <is>
          <t>Depreciation (years)</t>
        </is>
      </c>
      <c r="B4" s="4" t="inlineStr">
        <is>
          <t>20 years</t>
        </is>
      </c>
    </row>
    <row r="5">
      <c r="A5" s="4" t="inlineStr">
        <is>
          <t>Plant and Buildings | Maximum</t>
        </is>
      </c>
    </row>
    <row r="6">
      <c r="A6" s="4" t="inlineStr">
        <is>
          <t>Depreciation (years)</t>
        </is>
      </c>
      <c r="B6" s="4" t="inlineStr">
        <is>
          <t>30 years</t>
        </is>
      </c>
    </row>
    <row r="7">
      <c r="A7" s="4" t="inlineStr">
        <is>
          <t>Machinery and Equipment | Minimum</t>
        </is>
      </c>
    </row>
    <row r="8">
      <c r="A8" s="4" t="inlineStr">
        <is>
          <t>Depreciation (years)</t>
        </is>
      </c>
      <c r="B8" s="4" t="inlineStr">
        <is>
          <t>5 years</t>
        </is>
      </c>
    </row>
    <row r="9">
      <c r="A9" s="4" t="inlineStr">
        <is>
          <t>Machinery and Equipment | Maximum</t>
        </is>
      </c>
    </row>
    <row r="10">
      <c r="A10" s="4" t="inlineStr">
        <is>
          <t>Depreciation (years)</t>
        </is>
      </c>
      <c r="B10" s="4" t="inlineStr">
        <is>
          <t>15 years</t>
        </is>
      </c>
    </row>
    <row r="11">
      <c r="A11" s="4" t="inlineStr">
        <is>
          <t>Furniture and Fixtures | Minimum</t>
        </is>
      </c>
    </row>
    <row r="12">
      <c r="A12" s="4" t="inlineStr">
        <is>
          <t>Depreciation (years)</t>
        </is>
      </c>
      <c r="B12" s="4" t="inlineStr">
        <is>
          <t>3 years</t>
        </is>
      </c>
    </row>
    <row r="13">
      <c r="A13" s="4" t="inlineStr">
        <is>
          <t>Furniture and Fixtures | Maximum</t>
        </is>
      </c>
    </row>
    <row r="14">
      <c r="A14" s="4" t="inlineStr">
        <is>
          <t>Depreciation (years)</t>
        </is>
      </c>
      <c r="B1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3. Property, Plant and Equipment (Details Narrative)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386</v>
      </c>
      <c r="C4" s="6" t="n">
        <v>10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4. Debt (Details) - USD ($) $ in Thousands</t>
        </is>
      </c>
      <c r="B1" s="2" t="inlineStr">
        <is>
          <t>Mar. 31, 2021</t>
        </is>
      </c>
      <c r="C1" s="2" t="inlineStr">
        <is>
          <t>Dec. 31, 2020</t>
        </is>
      </c>
    </row>
    <row r="2">
      <c r="A2" s="4" t="inlineStr">
        <is>
          <t>Total debt</t>
        </is>
      </c>
      <c r="B2" s="6" t="n">
        <v>199415</v>
      </c>
      <c r="C2" s="6" t="n">
        <v>229619</v>
      </c>
    </row>
    <row r="3">
      <c r="A3" s="4" t="inlineStr">
        <is>
          <t>Less current portion of debt</t>
        </is>
      </c>
      <c r="B3" s="5" t="n">
        <v>25407</v>
      </c>
      <c r="C3" s="5" t="n">
        <v>59515</v>
      </c>
    </row>
    <row r="4">
      <c r="A4" s="4" t="inlineStr">
        <is>
          <t>Total long term debt</t>
        </is>
      </c>
      <c r="B4" s="5" t="n">
        <v>174008</v>
      </c>
      <c r="C4" s="5" t="n">
        <v>170104</v>
      </c>
    </row>
    <row r="5">
      <c r="A5" s="4" t="inlineStr">
        <is>
          <t>Third Eye Capital Term Notes</t>
        </is>
      </c>
    </row>
    <row r="6">
      <c r="A6" s="4" t="inlineStr">
        <is>
          <t>Total debt</t>
        </is>
      </c>
      <c r="B6" s="5" t="n">
        <v>7095</v>
      </c>
      <c r="C6" s="5" t="n">
        <v>7066</v>
      </c>
    </row>
    <row r="7">
      <c r="A7" s="4" t="inlineStr">
        <is>
          <t>Third Eye Capital Revolving Credit Facility</t>
        </is>
      </c>
    </row>
    <row r="8">
      <c r="A8" s="4" t="inlineStr">
        <is>
          <t>Total debt</t>
        </is>
      </c>
      <c r="B8" s="5" t="n">
        <v>85105</v>
      </c>
      <c r="C8" s="5" t="n">
        <v>80310</v>
      </c>
    </row>
    <row r="9">
      <c r="A9" s="4" t="inlineStr">
        <is>
          <t>Third Eye Capital Revenue Participation Term Notes</t>
        </is>
      </c>
    </row>
    <row r="10">
      <c r="A10" s="4" t="inlineStr">
        <is>
          <t>Total debt</t>
        </is>
      </c>
      <c r="B10" s="5" t="n">
        <v>11913</v>
      </c>
      <c r="C10" s="5" t="n">
        <v>11864</v>
      </c>
    </row>
    <row r="11">
      <c r="A11" s="4" t="inlineStr">
        <is>
          <t>Third Eye Capital Acquisition Term Notes</t>
        </is>
      </c>
    </row>
    <row r="12">
      <c r="A12" s="4" t="inlineStr">
        <is>
          <t>Total debt</t>
        </is>
      </c>
      <c r="B12" s="5" t="n">
        <v>26463</v>
      </c>
      <c r="C12" s="5" t="n">
        <v>26384</v>
      </c>
    </row>
    <row r="13">
      <c r="A13" s="4" t="inlineStr">
        <is>
          <t>Third Eye Capital Promissory Note</t>
        </is>
      </c>
    </row>
    <row r="14">
      <c r="A14" s="4" t="inlineStr">
        <is>
          <t>Total debt</t>
        </is>
      </c>
      <c r="B14" s="5" t="n">
        <v>0</v>
      </c>
      <c r="C14" s="5" t="n">
        <v>1444</v>
      </c>
    </row>
    <row r="15">
      <c r="A15" s="4" t="inlineStr">
        <is>
          <t>Cilion Shareholder Seller Notes Payable</t>
        </is>
      </c>
    </row>
    <row r="16">
      <c r="A16" s="4" t="inlineStr">
        <is>
          <t>Total debt</t>
        </is>
      </c>
      <c r="B16" s="5" t="n">
        <v>6311</v>
      </c>
      <c r="C16" s="5" t="n">
        <v>6274</v>
      </c>
    </row>
    <row r="17">
      <c r="A17" s="4" t="inlineStr">
        <is>
          <t>Subordinated Notes</t>
        </is>
      </c>
    </row>
    <row r="18">
      <c r="A18" s="4" t="inlineStr">
        <is>
          <t>Total debt</t>
        </is>
      </c>
      <c r="B18" s="5" t="n">
        <v>12973</v>
      </c>
      <c r="C18" s="5" t="n">
        <v>12745</v>
      </c>
    </row>
    <row r="19">
      <c r="A19" s="4" t="inlineStr">
        <is>
          <t>Term Loan on Equipment Purchase</t>
        </is>
      </c>
    </row>
    <row r="20">
      <c r="A20" s="4" t="inlineStr">
        <is>
          <t>Total debt</t>
        </is>
      </c>
      <c r="B20" s="5" t="n">
        <v>5652</v>
      </c>
      <c r="C20" s="5" t="n">
        <v>5652</v>
      </c>
    </row>
    <row r="21">
      <c r="A21" s="4" t="inlineStr">
        <is>
          <t>EB-5 Promissory Notes</t>
        </is>
      </c>
    </row>
    <row r="22">
      <c r="A22" s="4" t="inlineStr">
        <is>
          <t>Total debt</t>
        </is>
      </c>
      <c r="B22" s="5" t="n">
        <v>42769</v>
      </c>
      <c r="C22" s="5" t="n">
        <v>43120</v>
      </c>
    </row>
    <row r="23">
      <c r="A23" s="4" t="inlineStr">
        <is>
          <t>PPP Loans</t>
        </is>
      </c>
    </row>
    <row r="24">
      <c r="A24" s="4" t="inlineStr">
        <is>
          <t>Total debt</t>
        </is>
      </c>
      <c r="B24" s="5" t="n">
        <v>1134</v>
      </c>
      <c r="C24" s="5" t="n">
        <v>1134</v>
      </c>
    </row>
    <row r="25">
      <c r="A25" s="4" t="inlineStr">
        <is>
          <t>GAFI Term and Revolving Loans</t>
        </is>
      </c>
    </row>
    <row r="26">
      <c r="A26" s="4" t="inlineStr">
        <is>
          <t>Total debt</t>
        </is>
      </c>
      <c r="B26" s="6" t="n">
        <v>0</v>
      </c>
      <c r="C26" s="6" t="n">
        <v>336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4. Debt (Details 1) $ in Thousands</t>
        </is>
      </c>
      <c r="B1" s="2" t="inlineStr">
        <is>
          <t>Mar. 31, 2021USD ($)</t>
        </is>
      </c>
    </row>
    <row r="2">
      <c r="A2" s="3" t="inlineStr">
        <is>
          <t>Twelve months ended June 30,</t>
        </is>
      </c>
    </row>
    <row r="3">
      <c r="A3" s="4" t="inlineStr">
        <is>
          <t>2022</t>
        </is>
      </c>
      <c r="B3" s="6" t="n">
        <v>25407</v>
      </c>
    </row>
    <row r="4">
      <c r="A4" s="4" t="inlineStr">
        <is>
          <t>2023</t>
        </is>
      </c>
      <c r="B4" s="5" t="n">
        <v>160624</v>
      </c>
    </row>
    <row r="5">
      <c r="A5" s="4" t="inlineStr">
        <is>
          <t>2024</t>
        </is>
      </c>
      <c r="B5" s="5" t="n">
        <v>7936</v>
      </c>
    </row>
    <row r="6">
      <c r="A6" s="4" t="inlineStr">
        <is>
          <t>2025</t>
        </is>
      </c>
      <c r="B6" s="5" t="n">
        <v>4496</v>
      </c>
    </row>
    <row r="7">
      <c r="A7" s="4" t="inlineStr">
        <is>
          <t>2026</t>
        </is>
      </c>
      <c r="B7" s="5" t="n">
        <v>936</v>
      </c>
    </row>
    <row r="8">
      <c r="A8" s="4" t="inlineStr">
        <is>
          <t>Thereafter</t>
        </is>
      </c>
      <c r="B8" s="5" t="n">
        <v>1324</v>
      </c>
    </row>
    <row r="9">
      <c r="A9" s="4" t="inlineStr">
        <is>
          <t>Total debt</t>
        </is>
      </c>
      <c r="B9" s="5" t="n">
        <v>200723</v>
      </c>
    </row>
    <row r="10">
      <c r="A10" s="4" t="inlineStr">
        <is>
          <t>Debt issuance costs</t>
        </is>
      </c>
      <c r="B10" s="5" t="n">
        <v>-1308</v>
      </c>
    </row>
    <row r="11">
      <c r="A11" s="4" t="inlineStr">
        <is>
          <t>Total debt, net of debt issuance costs</t>
        </is>
      </c>
      <c r="B11" s="6" t="n">
        <v>1994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5. Commitments and Contingencies (Details) - USD ($) $ in Thousands</t>
        </is>
      </c>
      <c r="B1" s="2" t="inlineStr">
        <is>
          <t>3 Months Ended</t>
        </is>
      </c>
    </row>
    <row r="2">
      <c r="B2" s="2" t="inlineStr">
        <is>
          <t>Mar. 31, 2021</t>
        </is>
      </c>
      <c r="C2" s="2" t="inlineStr">
        <is>
          <t>Mar. 31, 2020</t>
        </is>
      </c>
    </row>
    <row r="3">
      <c r="A3" s="3" t="inlineStr">
        <is>
          <t>Operating Lease Cost</t>
        </is>
      </c>
    </row>
    <row r="4">
      <c r="A4" s="4" t="inlineStr">
        <is>
          <t>Operating lease expense</t>
        </is>
      </c>
      <c r="B4" s="6" t="n">
        <v>204</v>
      </c>
      <c r="C4" s="6" t="n">
        <v>177</v>
      </c>
    </row>
    <row r="5">
      <c r="A5" s="4" t="inlineStr">
        <is>
          <t>Short term lease expense</t>
        </is>
      </c>
      <c r="B5" s="5" t="n">
        <v>39</v>
      </c>
      <c r="C5" s="5" t="n">
        <v>14</v>
      </c>
    </row>
    <row r="6">
      <c r="A6" s="4" t="inlineStr">
        <is>
          <t>Variable lease expense</t>
        </is>
      </c>
      <c r="B6" s="5" t="n">
        <v>33</v>
      </c>
      <c r="C6" s="5" t="n">
        <v>34</v>
      </c>
    </row>
    <row r="7">
      <c r="A7" s="4" t="inlineStr">
        <is>
          <t>Total operating lease cost</t>
        </is>
      </c>
      <c r="B7" s="5" t="n">
        <v>276</v>
      </c>
      <c r="C7" s="5" t="n">
        <v>225</v>
      </c>
    </row>
    <row r="8">
      <c r="A8" s="3" t="inlineStr">
        <is>
          <t>Finance Lease Cost</t>
        </is>
      </c>
    </row>
    <row r="9">
      <c r="A9" s="4" t="inlineStr">
        <is>
          <t>Amortization of right-of-use-assets</t>
        </is>
      </c>
      <c r="B9" s="5" t="n">
        <v>55</v>
      </c>
      <c r="C9" s="5" t="n">
        <v>0</v>
      </c>
    </row>
    <row r="10">
      <c r="A10" s="4" t="inlineStr">
        <is>
          <t>Interest on lease liabilities</t>
        </is>
      </c>
      <c r="B10" s="5" t="n">
        <v>21</v>
      </c>
      <c r="C10" s="5" t="n">
        <v>0</v>
      </c>
    </row>
    <row r="11">
      <c r="A11" s="4" t="inlineStr">
        <is>
          <t>Total finance lease cost</t>
        </is>
      </c>
      <c r="B11" s="6" t="n">
        <v>76</v>
      </c>
      <c r="C11"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5. Commitments and Contingencies (Details 1)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cash flows used in operating leases</t>
        </is>
      </c>
      <c r="B4" s="6" t="n">
        <v>167</v>
      </c>
      <c r="C4" s="6" t="n">
        <v>179</v>
      </c>
    </row>
    <row r="5">
      <c r="A5" s="4" t="inlineStr">
        <is>
          <t>Operating cash flows used in finance leases</t>
        </is>
      </c>
      <c r="B5" s="5" t="n">
        <v>21</v>
      </c>
      <c r="C5" s="5" t="n">
        <v>0</v>
      </c>
    </row>
    <row r="6">
      <c r="A6" s="4" t="inlineStr">
        <is>
          <t>Financing cash flows used in finance leases</t>
        </is>
      </c>
      <c r="B6" s="6" t="n">
        <v>124</v>
      </c>
      <c r="C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5. Commitments and Contingencies (Details 2) - USD ($) $ in Thousands</t>
        </is>
      </c>
      <c r="B1" s="2" t="inlineStr">
        <is>
          <t>3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Accretion of the lease liability</t>
        </is>
      </c>
      <c r="B4" s="6" t="n">
        <v>99</v>
      </c>
      <c r="C4" s="6" t="n">
        <v>17</v>
      </c>
    </row>
    <row r="5">
      <c r="A5" s="4" t="inlineStr">
        <is>
          <t>Amortization of right-of-use assets</t>
        </is>
      </c>
      <c r="B5" s="6" t="n">
        <v>105</v>
      </c>
      <c r="C5" s="6" t="n">
        <v>160</v>
      </c>
    </row>
    <row r="6">
      <c r="A6" s="3" t="inlineStr">
        <is>
          <t>Weighted Average Remaining Lease Term</t>
        </is>
      </c>
    </row>
    <row r="7">
      <c r="A7" s="4" t="inlineStr">
        <is>
          <t>Operating leases</t>
        </is>
      </c>
      <c r="B7" s="4" t="inlineStr">
        <is>
          <t>6 years 8 months 12 days</t>
        </is>
      </c>
    </row>
    <row r="8">
      <c r="A8" s="4" t="inlineStr">
        <is>
          <t>Finance leases</t>
        </is>
      </c>
      <c r="B8" s="4" t="inlineStr">
        <is>
          <t>3 years</t>
        </is>
      </c>
    </row>
    <row r="9">
      <c r="A9" s="3" t="inlineStr">
        <is>
          <t>Weighted Average Discount Rate</t>
        </is>
      </c>
    </row>
    <row r="10">
      <c r="A10" s="4" t="inlineStr">
        <is>
          <t>Operating leases</t>
        </is>
      </c>
      <c r="B10" s="4" t="inlineStr">
        <is>
          <t>14.00%</t>
        </is>
      </c>
    </row>
    <row r="11">
      <c r="A11" s="4" t="inlineStr">
        <is>
          <t>Finance leases</t>
        </is>
      </c>
      <c r="B11" s="4" t="inlineStr">
        <is>
          <t>5.50%</t>
        </is>
      </c>
    </row>
    <row r="12">
      <c r="A12" s="3" t="inlineStr">
        <is>
          <t>Operating Leases</t>
        </is>
      </c>
    </row>
    <row r="13">
      <c r="A13" s="4" t="inlineStr">
        <is>
          <t>Operating lease right-of-use assets</t>
        </is>
      </c>
      <c r="B13" s="6" t="n">
        <v>2783</v>
      </c>
      <c r="D13" s="6" t="n">
        <v>2889</v>
      </c>
    </row>
    <row r="14">
      <c r="A14" s="4" t="inlineStr">
        <is>
          <t>Current portion of operating lease liability</t>
        </is>
      </c>
      <c r="B14" s="5" t="n">
        <v>325</v>
      </c>
      <c r="D14" s="5" t="n">
        <v>316</v>
      </c>
    </row>
    <row r="15">
      <c r="A15" s="4" t="inlineStr">
        <is>
          <t>Long term operating lease liability</t>
        </is>
      </c>
      <c r="B15" s="5" t="n">
        <v>2502</v>
      </c>
      <c r="D15" s="5" t="n">
        <v>2578</v>
      </c>
    </row>
    <row r="16">
      <c r="A16" s="4" t="inlineStr">
        <is>
          <t>Total operating lease liabilities</t>
        </is>
      </c>
      <c r="B16" s="5" t="n">
        <v>2827</v>
      </c>
      <c r="D16" s="5" t="n">
        <v>2894</v>
      </c>
    </row>
    <row r="17">
      <c r="A17" s="3" t="inlineStr">
        <is>
          <t>Finance Leases</t>
        </is>
      </c>
    </row>
    <row r="18">
      <c r="A18" s="4" t="inlineStr">
        <is>
          <t>Property and equipment, at cost</t>
        </is>
      </c>
      <c r="B18" s="5" t="n">
        <v>2204</v>
      </c>
      <c r="D18" s="5" t="n">
        <v>2308</v>
      </c>
    </row>
    <row r="19">
      <c r="A19" s="4" t="inlineStr">
        <is>
          <t>Accumulated depreciation</t>
        </is>
      </c>
      <c r="B19" s="5" t="n">
        <v>-200</v>
      </c>
      <c r="D19" s="5" t="n">
        <v>-249</v>
      </c>
    </row>
    <row r="20">
      <c r="A20" s="4" t="inlineStr">
        <is>
          <t>Property and equipment, net</t>
        </is>
      </c>
      <c r="B20" s="5" t="n">
        <v>2004</v>
      </c>
      <c r="D20" s="5" t="n">
        <v>2059</v>
      </c>
    </row>
    <row r="21">
      <c r="A21" s="4" t="inlineStr">
        <is>
          <t>Other current liability</t>
        </is>
      </c>
      <c r="B21" s="5" t="n">
        <v>422</v>
      </c>
      <c r="D21" s="5" t="n">
        <v>417</v>
      </c>
    </row>
    <row r="22">
      <c r="A22" s="4" t="inlineStr">
        <is>
          <t>Long term other liability</t>
        </is>
      </c>
      <c r="B22" s="5" t="n">
        <v>1057</v>
      </c>
      <c r="D22" s="5" t="n">
        <v>1164</v>
      </c>
    </row>
    <row r="23">
      <c r="A23" s="4" t="inlineStr">
        <is>
          <t>Total finance lease liabilities</t>
        </is>
      </c>
      <c r="B23" s="6" t="n">
        <v>1479</v>
      </c>
      <c r="D23" s="6" t="n">
        <v>15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AND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42807</v>
      </c>
      <c r="C4" s="6" t="n">
        <v>39480</v>
      </c>
    </row>
    <row r="5">
      <c r="A5" s="4" t="inlineStr">
        <is>
          <t>Cost of goods sold</t>
        </is>
      </c>
      <c r="B5" s="5" t="n">
        <v>46415</v>
      </c>
      <c r="C5" s="5" t="n">
        <v>39913</v>
      </c>
    </row>
    <row r="6">
      <c r="A6" s="4" t="inlineStr">
        <is>
          <t>Gross profit</t>
        </is>
      </c>
      <c r="B6" s="5" t="n">
        <v>-3608</v>
      </c>
      <c r="C6" s="5" t="n">
        <v>-433</v>
      </c>
    </row>
    <row r="7">
      <c r="A7" s="4" t="inlineStr">
        <is>
          <t>Research and development expenses</t>
        </is>
      </c>
      <c r="B7" s="5" t="n">
        <v>23</v>
      </c>
      <c r="C7" s="5" t="n">
        <v>117</v>
      </c>
    </row>
    <row r="8">
      <c r="A8" s="4" t="inlineStr">
        <is>
          <t>Selling, general and administrative expenses</t>
        </is>
      </c>
      <c r="B8" s="5" t="n">
        <v>5382</v>
      </c>
      <c r="C8" s="5" t="n">
        <v>3936</v>
      </c>
    </row>
    <row r="9">
      <c r="A9" s="4" t="inlineStr">
        <is>
          <t>Operating income loss</t>
        </is>
      </c>
      <c r="B9" s="5" t="n">
        <v>-9013</v>
      </c>
      <c r="C9" s="5" t="n">
        <v>-4486</v>
      </c>
    </row>
    <row r="10">
      <c r="A10" s="3" t="inlineStr">
        <is>
          <t>Interest expense</t>
        </is>
      </c>
    </row>
    <row r="11">
      <c r="A11" s="4" t="inlineStr">
        <is>
          <t>Interest rate expense</t>
        </is>
      </c>
      <c r="B11" s="5" t="n">
        <v>5965</v>
      </c>
      <c r="C11" s="5" t="n">
        <v>5586</v>
      </c>
    </row>
    <row r="12">
      <c r="A12" s="4" t="inlineStr">
        <is>
          <t>Debt related fees and amortization expense</t>
        </is>
      </c>
      <c r="B12" s="5" t="n">
        <v>1215</v>
      </c>
      <c r="C12" s="5" t="n">
        <v>1290</v>
      </c>
    </row>
    <row r="13">
      <c r="A13" s="4" t="inlineStr">
        <is>
          <t>Accretion of Series A preferred units</t>
        </is>
      </c>
      <c r="B13" s="5" t="n">
        <v>1943</v>
      </c>
      <c r="C13" s="5" t="n">
        <v>960</v>
      </c>
    </row>
    <row r="14">
      <c r="A14" s="4" t="inlineStr">
        <is>
          <t>Other income</t>
        </is>
      </c>
      <c r="B14" s="5" t="n">
        <v>-31</v>
      </c>
      <c r="C14" s="5" t="n">
        <v>-63</v>
      </c>
    </row>
    <row r="15">
      <c r="A15" s="4" t="inlineStr">
        <is>
          <t>Loss before income taxes</t>
        </is>
      </c>
      <c r="B15" s="5" t="n">
        <v>-18105</v>
      </c>
      <c r="C15" s="5" t="n">
        <v>-12259</v>
      </c>
    </row>
    <row r="16">
      <c r="A16" s="4" t="inlineStr">
        <is>
          <t>Income tax expense (benefit)</t>
        </is>
      </c>
      <c r="B16" s="5" t="n">
        <v>7</v>
      </c>
      <c r="C16" s="5" t="n">
        <v>-207</v>
      </c>
    </row>
    <row r="17">
      <c r="A17" s="4" t="inlineStr">
        <is>
          <t>Net loss</t>
        </is>
      </c>
      <c r="B17" s="5" t="n">
        <v>-18112</v>
      </c>
      <c r="C17" s="5" t="n">
        <v>-12052</v>
      </c>
    </row>
    <row r="18">
      <c r="A18" s="3" t="inlineStr">
        <is>
          <t>Other comprehensive income (loss)</t>
        </is>
      </c>
    </row>
    <row r="19">
      <c r="A19" s="4" t="inlineStr">
        <is>
          <t>Foreign currency translation loss</t>
        </is>
      </c>
      <c r="B19" s="5" t="n">
        <v>-25</v>
      </c>
      <c r="C19" s="5" t="n">
        <v>-668</v>
      </c>
    </row>
    <row r="20">
      <c r="A20" s="4" t="inlineStr">
        <is>
          <t>Comprehensive loss</t>
        </is>
      </c>
      <c r="B20" s="6" t="n">
        <v>-18137</v>
      </c>
      <c r="C20" s="6" t="n">
        <v>-12720</v>
      </c>
    </row>
    <row r="21">
      <c r="A21" s="3" t="inlineStr">
        <is>
          <t>Net loss per common share attributable to Aemetis, Inc.</t>
        </is>
      </c>
    </row>
    <row r="22">
      <c r="A22" s="4" t="inlineStr">
        <is>
          <t>Basic</t>
        </is>
      </c>
      <c r="B22" s="8" t="n">
        <v>-0.6899999999999999</v>
      </c>
      <c r="C22" s="8" t="n">
        <v>-0.58</v>
      </c>
    </row>
    <row r="23">
      <c r="A23" s="4" t="inlineStr">
        <is>
          <t>Diluted</t>
        </is>
      </c>
      <c r="B23" s="8" t="n">
        <v>-0.6899999999999999</v>
      </c>
      <c r="C23" s="8" t="n">
        <v>-0.58</v>
      </c>
    </row>
    <row r="24">
      <c r="A24" s="3" t="inlineStr">
        <is>
          <t>Weighted average shares outstanding</t>
        </is>
      </c>
    </row>
    <row r="25">
      <c r="A25" s="4" t="inlineStr">
        <is>
          <t>Basic (in thousands)</t>
        </is>
      </c>
      <c r="B25" s="5" t="n">
        <v>26289</v>
      </c>
      <c r="C25" s="5" t="n">
        <v>20651</v>
      </c>
    </row>
    <row r="26">
      <c r="A26" s="4" t="inlineStr">
        <is>
          <t>Diluted (in thousands)</t>
        </is>
      </c>
      <c r="B26" s="5" t="n">
        <v>26289</v>
      </c>
      <c r="C26" s="5" t="n">
        <v>206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5. Commitments and Contingencies (Details 3) - USD ($) $ in Thousands</t>
        </is>
      </c>
      <c r="B1" s="2" t="inlineStr">
        <is>
          <t>Mar. 31, 2021</t>
        </is>
      </c>
      <c r="C1" s="2" t="inlineStr">
        <is>
          <t>Dec. 31, 2020</t>
        </is>
      </c>
    </row>
    <row r="2">
      <c r="A2" s="3" t="inlineStr">
        <is>
          <t>Commitments and Contingencies Disclosure [Abstract]</t>
        </is>
      </c>
    </row>
    <row r="3">
      <c r="A3" s="4" t="inlineStr">
        <is>
          <t>2021</t>
        </is>
      </c>
      <c r="B3" s="6" t="n">
        <v>691</v>
      </c>
    </row>
    <row r="4">
      <c r="A4" s="4" t="inlineStr">
        <is>
          <t>2022</t>
        </is>
      </c>
      <c r="B4" s="5" t="n">
        <v>573</v>
      </c>
    </row>
    <row r="5">
      <c r="A5" s="4" t="inlineStr">
        <is>
          <t>2023</t>
        </is>
      </c>
      <c r="B5" s="5" t="n">
        <v>577</v>
      </c>
    </row>
    <row r="6">
      <c r="A6" s="4" t="inlineStr">
        <is>
          <t>2024</t>
        </is>
      </c>
      <c r="B6" s="5" t="n">
        <v>595</v>
      </c>
    </row>
    <row r="7">
      <c r="A7" s="4" t="inlineStr">
        <is>
          <t>2025</t>
        </is>
      </c>
      <c r="B7" s="5" t="n">
        <v>612</v>
      </c>
    </row>
    <row r="8">
      <c r="A8" s="4" t="inlineStr">
        <is>
          <t>Thereafter</t>
        </is>
      </c>
      <c r="B8" s="5" t="n">
        <v>1393</v>
      </c>
    </row>
    <row r="9">
      <c r="A9" s="4" t="inlineStr">
        <is>
          <t>Total lease payments</t>
        </is>
      </c>
      <c r="B9" s="5" t="n">
        <v>4441</v>
      </c>
    </row>
    <row r="10">
      <c r="A10" s="4" t="inlineStr">
        <is>
          <t>Less: imputed interest</t>
        </is>
      </c>
      <c r="B10" s="5" t="n">
        <v>-1614</v>
      </c>
    </row>
    <row r="11">
      <c r="A11" s="4" t="inlineStr">
        <is>
          <t>Total operating lease liability</t>
        </is>
      </c>
      <c r="B11" s="5" t="n">
        <v>2827</v>
      </c>
      <c r="C11" s="6" t="n">
        <v>2894</v>
      </c>
    </row>
    <row r="12">
      <c r="A12" s="4" t="inlineStr">
        <is>
          <t>2021</t>
        </is>
      </c>
      <c r="B12" s="5" t="n">
        <v>577</v>
      </c>
    </row>
    <row r="13">
      <c r="A13" s="4" t="inlineStr">
        <is>
          <t>2022</t>
        </is>
      </c>
      <c r="B13" s="5" t="n">
        <v>494</v>
      </c>
    </row>
    <row r="14">
      <c r="A14" s="4" t="inlineStr">
        <is>
          <t>2023</t>
        </is>
      </c>
      <c r="B14" s="5" t="n">
        <v>494</v>
      </c>
    </row>
    <row r="15">
      <c r="A15" s="4" t="inlineStr">
        <is>
          <t>2024</t>
        </is>
      </c>
      <c r="B15" s="5" t="n">
        <v>44</v>
      </c>
    </row>
    <row r="16">
      <c r="A16" s="4" t="inlineStr">
        <is>
          <t>2025</t>
        </is>
      </c>
      <c r="B16" s="5" t="n">
        <v>0</v>
      </c>
    </row>
    <row r="17">
      <c r="A17" s="4" t="inlineStr">
        <is>
          <t>Thereafter</t>
        </is>
      </c>
      <c r="B17" s="5" t="n">
        <v>0</v>
      </c>
    </row>
    <row r="18">
      <c r="A18" s="4" t="inlineStr">
        <is>
          <t>Total lease payments</t>
        </is>
      </c>
      <c r="B18" s="5" t="n">
        <v>1609</v>
      </c>
    </row>
    <row r="19">
      <c r="A19" s="4" t="inlineStr">
        <is>
          <t>Less: imputed interest</t>
        </is>
      </c>
      <c r="B19" s="5" t="n">
        <v>-130</v>
      </c>
    </row>
    <row r="20">
      <c r="A20" s="4" t="inlineStr">
        <is>
          <t>Total finance lease liability</t>
        </is>
      </c>
      <c r="B20" s="6" t="n">
        <v>1479</v>
      </c>
      <c r="C20" s="6" t="n">
        <v>15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0" customWidth="1" min="2" max="2"/>
  </cols>
  <sheetData>
    <row r="1">
      <c r="A1" s="1" t="inlineStr">
        <is>
          <t>7. Stock-Based Compensation (Details)</t>
        </is>
      </c>
      <c r="B1" s="2" t="inlineStr">
        <is>
          <t>3 Months Ended</t>
        </is>
      </c>
    </row>
    <row r="2">
      <c r="B2" s="2" t="inlineStr">
        <is>
          <t>Mar. 31, 2021$ / sharesshares</t>
        </is>
      </c>
    </row>
    <row r="3">
      <c r="A3" s="3" t="inlineStr">
        <is>
          <t>Share-based Payment Arrangement, Noncash Expense [Abstract]</t>
        </is>
      </c>
    </row>
    <row r="4">
      <c r="A4" s="4" t="inlineStr">
        <is>
          <t>Shares available for grant, beginning (in thousands)</t>
        </is>
      </c>
      <c r="B4" s="5" t="n">
        <v>380</v>
      </c>
    </row>
    <row r="5">
      <c r="A5" s="4" t="inlineStr">
        <is>
          <t>Shares available for grant, authorized (in thousands)</t>
        </is>
      </c>
      <c r="B5" s="5" t="n">
        <v>816</v>
      </c>
    </row>
    <row r="6">
      <c r="A6" s="4" t="inlineStr">
        <is>
          <t>Shares available for grant, granted (in thousands)</t>
        </is>
      </c>
      <c r="B6" s="5" t="n">
        <v>-950</v>
      </c>
    </row>
    <row r="7">
      <c r="A7" s="4" t="inlineStr">
        <is>
          <t>Shares available for grant, exercised (in thousands)</t>
        </is>
      </c>
      <c r="B7" s="5" t="n">
        <v>0</v>
      </c>
    </row>
    <row r="8">
      <c r="A8" s="4" t="inlineStr">
        <is>
          <t>Shares available for grant, forfeited/expired (in thousands)</t>
        </is>
      </c>
      <c r="B8" s="5" t="n">
        <v>61</v>
      </c>
    </row>
    <row r="9">
      <c r="A9" s="4" t="inlineStr">
        <is>
          <t>Shares available for grant, ending (in thousands)</t>
        </is>
      </c>
      <c r="B9" s="5" t="n">
        <v>307</v>
      </c>
    </row>
    <row r="10">
      <c r="A10" s="4" t="inlineStr">
        <is>
          <t>Number of outstanding, beginning (in thousands)</t>
        </is>
      </c>
      <c r="B10" s="5" t="n">
        <v>5327</v>
      </c>
    </row>
    <row r="11">
      <c r="A11" s="4" t="inlineStr">
        <is>
          <t>Number of shares, granted (in thousands)</t>
        </is>
      </c>
      <c r="B11" s="5" t="n">
        <v>950</v>
      </c>
    </row>
    <row r="12">
      <c r="A12" s="4" t="inlineStr">
        <is>
          <t>number of shares, exercised (in thousands)</t>
        </is>
      </c>
      <c r="B12" s="5" t="n">
        <v>-1211</v>
      </c>
    </row>
    <row r="13">
      <c r="A13" s="4" t="inlineStr">
        <is>
          <t>Number of shares, forfeited/expired (in thousands)</t>
        </is>
      </c>
      <c r="B13" s="5" t="n">
        <v>-61</v>
      </c>
    </row>
    <row r="14">
      <c r="A14" s="4" t="inlineStr">
        <is>
          <t>Number of outstanding, ending (in thousands)</t>
        </is>
      </c>
      <c r="B14" s="5" t="n">
        <v>5005</v>
      </c>
    </row>
    <row r="15">
      <c r="A15" s="4" t="inlineStr">
        <is>
          <t>Weighted average exercise price outstanding, beginning | $ / shares</t>
        </is>
      </c>
      <c r="B15" s="8" t="n">
        <v>1.14</v>
      </c>
    </row>
    <row r="16">
      <c r="A16" s="4" t="inlineStr">
        <is>
          <t>Weighted average exercise price, granted | $ / shares</t>
        </is>
      </c>
      <c r="B16" s="9" t="n">
        <v>3.09</v>
      </c>
    </row>
    <row r="17">
      <c r="A17" s="4" t="inlineStr">
        <is>
          <t>Weighted average exercise price, exercised | $ / shares</t>
        </is>
      </c>
      <c r="B17" s="9" t="n">
        <v>1.49</v>
      </c>
    </row>
    <row r="18">
      <c r="A18" s="4" t="inlineStr">
        <is>
          <t>Weighted average exercise price, forfeited/expired | $ / shares</t>
        </is>
      </c>
      <c r="B18" s="9" t="n">
        <v>1.91</v>
      </c>
    </row>
    <row r="19">
      <c r="A19" s="4" t="inlineStr">
        <is>
          <t>Weighted average exercise price outstanding, ending | $ / shares</t>
        </is>
      </c>
      <c r="B19" s="8" t="n">
        <v>1.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4" customWidth="1" min="2" max="2"/>
    <col width="25" customWidth="1" min="3" max="3"/>
  </cols>
  <sheetData>
    <row r="1">
      <c r="A1" s="1" t="inlineStr">
        <is>
          <t>7. Stock-Based Compensation (Details 1) - $ / shares</t>
        </is>
      </c>
      <c r="B1" s="2" t="inlineStr">
        <is>
          <t>3 Months Ended</t>
        </is>
      </c>
    </row>
    <row r="2">
      <c r="B2" s="2" t="inlineStr">
        <is>
          <t>Mar. 31, 2021</t>
        </is>
      </c>
      <c r="C2" s="2" t="inlineStr">
        <is>
          <t>Mar. 31, 2020</t>
        </is>
      </c>
    </row>
    <row r="3">
      <c r="A3" s="3" t="inlineStr">
        <is>
          <t>Share-based Payment Arrangement, Noncash Expense [Abstract]</t>
        </is>
      </c>
    </row>
    <row r="4">
      <c r="A4" s="4" t="inlineStr">
        <is>
          <t>Dividend-yield</t>
        </is>
      </c>
      <c r="B4" s="4" t="inlineStr">
        <is>
          <t>0.00%</t>
        </is>
      </c>
      <c r="C4" s="4" t="inlineStr">
        <is>
          <t>0.00%</t>
        </is>
      </c>
    </row>
    <row r="5">
      <c r="A5" s="4" t="inlineStr">
        <is>
          <t>Risk-free interest rate</t>
        </is>
      </c>
      <c r="B5" s="4" t="inlineStr">
        <is>
          <t>0.70%</t>
        </is>
      </c>
      <c r="C5" s="4" t="inlineStr">
        <is>
          <t>1.08%</t>
        </is>
      </c>
    </row>
    <row r="6">
      <c r="A6" s="4" t="inlineStr">
        <is>
          <t>Expected volatility</t>
        </is>
      </c>
      <c r="B6" s="4" t="inlineStr">
        <is>
          <t>97.45%</t>
        </is>
      </c>
      <c r="C6" s="4" t="inlineStr">
        <is>
          <t>87.43%</t>
        </is>
      </c>
    </row>
    <row r="7">
      <c r="A7" s="4" t="inlineStr">
        <is>
          <t>Expected life (years)</t>
        </is>
      </c>
      <c r="B7" s="4" t="inlineStr">
        <is>
          <t>6 years 6 months 4 days</t>
        </is>
      </c>
      <c r="C7" s="4" t="inlineStr">
        <is>
          <t>6 years 11 months 5 days</t>
        </is>
      </c>
    </row>
    <row r="8">
      <c r="A8" s="4" t="inlineStr">
        <is>
          <t>Market value per share on grant date</t>
        </is>
      </c>
      <c r="B8" s="8" t="n">
        <v>3.09</v>
      </c>
      <c r="C8" s="8" t="n">
        <v>0.71</v>
      </c>
    </row>
    <row r="9">
      <c r="A9" s="4" t="inlineStr">
        <is>
          <t>Weighted average fair value per share of common stock</t>
        </is>
      </c>
      <c r="B9" s="8" t="n">
        <v>2.44</v>
      </c>
      <c r="C9" s="8" t="n">
        <v>0.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4" customWidth="1" min="2" max="2"/>
    <col width="14" customWidth="1" min="3" max="3"/>
    <col width="14" customWidth="1" min="4" max="4"/>
  </cols>
  <sheetData>
    <row r="1">
      <c r="A1" s="1" t="inlineStr">
        <is>
          <t>7. Stock-Based Compensation (Details Narrative) - USD ($) $ in Thousands</t>
        </is>
      </c>
      <c r="B1" s="2" t="inlineStr">
        <is>
          <t>3 Months Ended</t>
        </is>
      </c>
    </row>
    <row r="2">
      <c r="B2" s="2" t="inlineStr">
        <is>
          <t>Mar. 31, 2021</t>
        </is>
      </c>
      <c r="C2" s="2" t="inlineStr">
        <is>
          <t>Mar. 31, 2020</t>
        </is>
      </c>
      <c r="D2" s="2" t="inlineStr">
        <is>
          <t>Dec. 31, 2020</t>
        </is>
      </c>
    </row>
    <row r="3">
      <c r="A3" s="3" t="inlineStr">
        <is>
          <t>Share-based Payment Arrangement, Noncash Expense [Abstract]</t>
        </is>
      </c>
    </row>
    <row r="4">
      <c r="A4" s="4" t="inlineStr">
        <is>
          <t>Options outstanding</t>
        </is>
      </c>
      <c r="B4" s="5" t="n">
        <v>5005</v>
      </c>
      <c r="D4" s="5" t="n">
        <v>5327</v>
      </c>
    </row>
    <row r="5">
      <c r="A5" s="4" t="inlineStr">
        <is>
          <t>Options vested</t>
        </is>
      </c>
      <c r="B5" s="5" t="n">
        <v>2900</v>
      </c>
    </row>
    <row r="6">
      <c r="A6" s="4" t="inlineStr">
        <is>
          <t>Stock compensation expense</t>
        </is>
      </c>
      <c r="B6" s="6" t="n">
        <v>835</v>
      </c>
      <c r="C6" s="6" t="n">
        <v>310</v>
      </c>
    </row>
    <row r="7">
      <c r="A7" s="4" t="inlineStr">
        <is>
          <t>Options granted</t>
        </is>
      </c>
      <c r="B7" s="5" t="n">
        <v>-950</v>
      </c>
    </row>
    <row r="8">
      <c r="A8" s="4" t="inlineStr">
        <is>
          <t>Unrecognized compensation expense</t>
        </is>
      </c>
      <c r="B8" s="6" t="n">
        <v>2300</v>
      </c>
    </row>
    <row r="9">
      <c r="A9" s="4" t="inlineStr">
        <is>
          <t>Unrecognized compensation expense, recognition period</t>
        </is>
      </c>
      <c r="B9" s="4" t="inlineStr">
        <is>
          <t>2 years 5 months 5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8. Agreements (Details) - USD ($) $ in Thousands</t>
        </is>
      </c>
      <c r="B1" s="2" t="inlineStr">
        <is>
          <t>3 Months Ended</t>
        </is>
      </c>
    </row>
    <row r="2">
      <c r="B2" s="2" t="inlineStr">
        <is>
          <t>Mar. 31, 2021</t>
        </is>
      </c>
      <c r="C2" s="2" t="inlineStr">
        <is>
          <t>Mar. 31, 2020</t>
        </is>
      </c>
    </row>
    <row r="3">
      <c r="A3" s="3" t="inlineStr">
        <is>
          <t>Agreements</t>
        </is>
      </c>
    </row>
    <row r="4">
      <c r="A4" s="4" t="inlineStr">
        <is>
          <t>Ethanol sales</t>
        </is>
      </c>
      <c r="B4" s="6" t="n">
        <v>0</v>
      </c>
      <c r="C4" s="6" t="n">
        <v>24383</v>
      </c>
    </row>
    <row r="5">
      <c r="A5" s="4" t="inlineStr">
        <is>
          <t>Wet distiller's grains sales</t>
        </is>
      </c>
      <c r="B5" s="5" t="n">
        <v>11035</v>
      </c>
      <c r="C5" s="5" t="n">
        <v>8374</v>
      </c>
    </row>
    <row r="6">
      <c r="A6" s="4" t="inlineStr">
        <is>
          <t>Corn oil sales</t>
        </is>
      </c>
      <c r="B6" s="5" t="n">
        <v>1042</v>
      </c>
      <c r="C6" s="5" t="n">
        <v>928</v>
      </c>
    </row>
    <row r="7">
      <c r="A7" s="4" t="inlineStr">
        <is>
          <t>Corn purchases</t>
        </is>
      </c>
      <c r="B7" s="5" t="n">
        <v>37993</v>
      </c>
      <c r="C7" s="5" t="n">
        <v>29214</v>
      </c>
    </row>
    <row r="8">
      <c r="A8" s="4" t="inlineStr">
        <is>
          <t>Accounts receivable</t>
        </is>
      </c>
      <c r="B8" s="5" t="n">
        <v>133</v>
      </c>
      <c r="C8" s="5" t="n">
        <v>60</v>
      </c>
    </row>
    <row r="9">
      <c r="A9" s="4" t="inlineStr">
        <is>
          <t>Accounts payable</t>
        </is>
      </c>
      <c r="B9" s="6" t="n">
        <v>415</v>
      </c>
      <c r="C9" s="6" t="n">
        <v>17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8. Agreements (Details Narrative) - USD ($) $ in Thousands</t>
        </is>
      </c>
      <c r="B1" s="2" t="inlineStr">
        <is>
          <t>3 Months Ended</t>
        </is>
      </c>
    </row>
    <row r="2">
      <c r="B2" s="2" t="inlineStr">
        <is>
          <t>Mar. 31, 2021</t>
        </is>
      </c>
      <c r="C2" s="2" t="inlineStr">
        <is>
          <t>Mar. 31, 2020</t>
        </is>
      </c>
    </row>
    <row r="3">
      <c r="A3" s="3" t="inlineStr">
        <is>
          <t>Agreements</t>
        </is>
      </c>
    </row>
    <row r="4">
      <c r="A4" s="4" t="inlineStr">
        <is>
          <t>Marketing costs</t>
        </is>
      </c>
      <c r="B4" s="6" t="n">
        <v>400</v>
      </c>
      <c r="C4" s="6" t="n">
        <v>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9. Segment Information (Details) - USD ($) $ in Thousands</t>
        </is>
      </c>
      <c r="B1" s="2" t="inlineStr">
        <is>
          <t>3 Months Ended</t>
        </is>
      </c>
    </row>
    <row r="2">
      <c r="B2" s="2" t="inlineStr">
        <is>
          <t>Mar. 31, 2021</t>
        </is>
      </c>
      <c r="C2" s="2" t="inlineStr">
        <is>
          <t>Mar. 31, 2020</t>
        </is>
      </c>
    </row>
    <row r="3">
      <c r="A3" s="4" t="inlineStr">
        <is>
          <t>Revenues</t>
        </is>
      </c>
      <c r="B3" s="6" t="n">
        <v>42807</v>
      </c>
      <c r="C3" s="6" t="n">
        <v>39480</v>
      </c>
    </row>
    <row r="4">
      <c r="A4" s="4" t="inlineStr">
        <is>
          <t>Cost of goods sold</t>
        </is>
      </c>
      <c r="B4" s="5" t="n">
        <v>46415</v>
      </c>
      <c r="C4" s="5" t="n">
        <v>39913</v>
      </c>
    </row>
    <row r="5">
      <c r="A5" s="4" t="inlineStr">
        <is>
          <t>Gross (loss) profit</t>
        </is>
      </c>
      <c r="B5" s="5" t="n">
        <v>-3608</v>
      </c>
      <c r="C5" s="5" t="n">
        <v>-433</v>
      </c>
    </row>
    <row r="6">
      <c r="A6" s="3" t="inlineStr">
        <is>
          <t>Expenses</t>
        </is>
      </c>
    </row>
    <row r="7">
      <c r="A7" s="4" t="inlineStr">
        <is>
          <t>Research and development expenses</t>
        </is>
      </c>
      <c r="B7" s="5" t="n">
        <v>23</v>
      </c>
      <c r="C7" s="5" t="n">
        <v>117</v>
      </c>
    </row>
    <row r="8">
      <c r="A8" s="4" t="inlineStr">
        <is>
          <t>Selling, general and administrative expenses</t>
        </is>
      </c>
      <c r="B8" s="5" t="n">
        <v>5382</v>
      </c>
      <c r="C8" s="5" t="n">
        <v>3936</v>
      </c>
    </row>
    <row r="9">
      <c r="A9" s="4" t="inlineStr">
        <is>
          <t>Interest expense</t>
        </is>
      </c>
      <c r="B9" s="5" t="n">
        <v>7180</v>
      </c>
      <c r="C9" s="5" t="n">
        <v>6876</v>
      </c>
    </row>
    <row r="10">
      <c r="A10" s="4" t="inlineStr">
        <is>
          <t>Accretion of Series A preferred units</t>
        </is>
      </c>
      <c r="B10" s="5" t="n">
        <v>1943</v>
      </c>
      <c r="C10" s="5" t="n">
        <v>960</v>
      </c>
    </row>
    <row r="11">
      <c r="A11" s="4" t="inlineStr">
        <is>
          <t>Other (income) expense</t>
        </is>
      </c>
      <c r="B11" s="5" t="n">
        <v>-31</v>
      </c>
      <c r="C11" s="5" t="n">
        <v>-63</v>
      </c>
    </row>
    <row r="12">
      <c r="A12" s="4" t="inlineStr">
        <is>
          <t>Income (loss) before income taxes</t>
        </is>
      </c>
      <c r="B12" s="5" t="n">
        <v>-18105</v>
      </c>
      <c r="C12" s="5" t="n">
        <v>-12259</v>
      </c>
    </row>
    <row r="13">
      <c r="A13" s="4" t="inlineStr">
        <is>
          <t>Capital expenditures</t>
        </is>
      </c>
      <c r="B13" s="5" t="n">
        <v>6560</v>
      </c>
      <c r="C13" s="5" t="n">
        <v>2372</v>
      </c>
    </row>
    <row r="14">
      <c r="A14" s="4" t="inlineStr">
        <is>
          <t>Depreciation</t>
        </is>
      </c>
      <c r="B14" s="5" t="n">
        <v>1386</v>
      </c>
      <c r="C14" s="5" t="n">
        <v>1090</v>
      </c>
    </row>
    <row r="15">
      <c r="A15" s="4" t="inlineStr">
        <is>
          <t>North America</t>
        </is>
      </c>
    </row>
    <row r="16">
      <c r="A16" s="4" t="inlineStr">
        <is>
          <t>Revenues</t>
        </is>
      </c>
      <c r="B16" s="5" t="n">
        <v>42328</v>
      </c>
      <c r="C16" s="5" t="n">
        <v>35872</v>
      </c>
    </row>
    <row r="17">
      <c r="A17" s="4" t="inlineStr">
        <is>
          <t>Cost of goods sold</t>
        </is>
      </c>
      <c r="B17" s="5" t="n">
        <v>45881</v>
      </c>
      <c r="C17" s="5" t="n">
        <v>36413</v>
      </c>
    </row>
    <row r="18">
      <c r="A18" s="4" t="inlineStr">
        <is>
          <t>Gross (loss) profit</t>
        </is>
      </c>
      <c r="B18" s="5" t="n">
        <v>-3553</v>
      </c>
      <c r="C18" s="5" t="n">
        <v>-541</v>
      </c>
    </row>
    <row r="19">
      <c r="A19" s="3" t="inlineStr">
        <is>
          <t>Expenses</t>
        </is>
      </c>
    </row>
    <row r="20">
      <c r="A20" s="4" t="inlineStr">
        <is>
          <t>Research and development expenses</t>
        </is>
      </c>
      <c r="B20" s="5" t="n">
        <v>23</v>
      </c>
      <c r="C20" s="5" t="n">
        <v>117</v>
      </c>
    </row>
    <row r="21">
      <c r="A21" s="4" t="inlineStr">
        <is>
          <t>Selling, general and administrative expenses</t>
        </is>
      </c>
      <c r="B21" s="5" t="n">
        <v>5021</v>
      </c>
      <c r="C21" s="5" t="n">
        <v>3120</v>
      </c>
    </row>
    <row r="22">
      <c r="A22" s="4" t="inlineStr">
        <is>
          <t>Interest expense</t>
        </is>
      </c>
      <c r="B22" s="5" t="n">
        <v>7180</v>
      </c>
      <c r="C22" s="5" t="n">
        <v>6857</v>
      </c>
    </row>
    <row r="23">
      <c r="A23" s="4" t="inlineStr">
        <is>
          <t>Accretion of Series A preferred units</t>
        </is>
      </c>
      <c r="B23" s="5" t="n">
        <v>1943</v>
      </c>
      <c r="C23" s="5" t="n">
        <v>960</v>
      </c>
    </row>
    <row r="24">
      <c r="A24" s="4" t="inlineStr">
        <is>
          <t>Other (income) expense</t>
        </is>
      </c>
      <c r="B24" s="5" t="n">
        <v>-10</v>
      </c>
      <c r="C24" s="5" t="n">
        <v>-53</v>
      </c>
    </row>
    <row r="25">
      <c r="A25" s="4" t="inlineStr">
        <is>
          <t>Income (loss) before income taxes</t>
        </is>
      </c>
      <c r="B25" s="5" t="n">
        <v>-17710</v>
      </c>
      <c r="C25" s="5" t="n">
        <v>-11542</v>
      </c>
    </row>
    <row r="26">
      <c r="A26" s="4" t="inlineStr">
        <is>
          <t>Capital expenditures</t>
        </is>
      </c>
      <c r="B26" s="5" t="n">
        <v>6443</v>
      </c>
      <c r="C26" s="5" t="n">
        <v>1298</v>
      </c>
    </row>
    <row r="27">
      <c r="A27" s="4" t="inlineStr">
        <is>
          <t>Depreciation</t>
        </is>
      </c>
      <c r="B27" s="5" t="n">
        <v>1202</v>
      </c>
      <c r="C27" s="5" t="n">
        <v>933</v>
      </c>
    </row>
    <row r="28">
      <c r="A28" s="4" t="inlineStr">
        <is>
          <t>India</t>
        </is>
      </c>
    </row>
    <row r="29">
      <c r="A29" s="4" t="inlineStr">
        <is>
          <t>Revenues</t>
        </is>
      </c>
      <c r="B29" s="5" t="n">
        <v>479</v>
      </c>
      <c r="C29" s="5" t="n">
        <v>3608</v>
      </c>
    </row>
    <row r="30">
      <c r="A30" s="4" t="inlineStr">
        <is>
          <t>Cost of goods sold</t>
        </is>
      </c>
      <c r="B30" s="5" t="n">
        <v>534</v>
      </c>
      <c r="C30" s="5" t="n">
        <v>3500</v>
      </c>
    </row>
    <row r="31">
      <c r="A31" s="4" t="inlineStr">
        <is>
          <t>Gross (loss) profit</t>
        </is>
      </c>
      <c r="B31" s="5" t="n">
        <v>-55</v>
      </c>
      <c r="C31" s="5" t="n">
        <v>108</v>
      </c>
    </row>
    <row r="32">
      <c r="A32" s="3" t="inlineStr">
        <is>
          <t>Expenses</t>
        </is>
      </c>
    </row>
    <row r="33">
      <c r="A33" s="4" t="inlineStr">
        <is>
          <t>Research and development expenses</t>
        </is>
      </c>
      <c r="B33" s="5" t="n">
        <v>0</v>
      </c>
      <c r="C33" s="5" t="n">
        <v>0</v>
      </c>
    </row>
    <row r="34">
      <c r="A34" s="4" t="inlineStr">
        <is>
          <t>Selling, general and administrative expenses</t>
        </is>
      </c>
      <c r="B34" s="5" t="n">
        <v>361</v>
      </c>
      <c r="C34" s="5" t="n">
        <v>816</v>
      </c>
    </row>
    <row r="35">
      <c r="A35" s="4" t="inlineStr">
        <is>
          <t>Interest expense</t>
        </is>
      </c>
      <c r="B35" s="5" t="n">
        <v>0</v>
      </c>
      <c r="C35" s="5" t="n">
        <v>19</v>
      </c>
    </row>
    <row r="36">
      <c r="A36" s="4" t="inlineStr">
        <is>
          <t>Accretion of Series A preferred units</t>
        </is>
      </c>
      <c r="B36" s="5" t="n">
        <v>0</v>
      </c>
      <c r="C36" s="5" t="n">
        <v>0</v>
      </c>
    </row>
    <row r="37">
      <c r="A37" s="4" t="inlineStr">
        <is>
          <t>Other (income) expense</t>
        </is>
      </c>
      <c r="B37" s="5" t="n">
        <v>-21</v>
      </c>
      <c r="C37" s="5" t="n">
        <v>-10</v>
      </c>
    </row>
    <row r="38">
      <c r="A38" s="4" t="inlineStr">
        <is>
          <t>Income (loss) before income taxes</t>
        </is>
      </c>
      <c r="B38" s="5" t="n">
        <v>-395</v>
      </c>
      <c r="C38" s="5" t="n">
        <v>-717</v>
      </c>
    </row>
    <row r="39">
      <c r="A39" s="4" t="inlineStr">
        <is>
          <t>Capital expenditures</t>
        </is>
      </c>
      <c r="B39" s="5" t="n">
        <v>117</v>
      </c>
      <c r="C39" s="5" t="n">
        <v>1074</v>
      </c>
    </row>
    <row r="40">
      <c r="A40" s="4" t="inlineStr">
        <is>
          <t>Depreciation</t>
        </is>
      </c>
      <c r="B40" s="6" t="n">
        <v>184</v>
      </c>
      <c r="C40" s="6" t="n">
        <v>1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9. Segment Information (Details 1) - USD ($) $ in Thousands</t>
        </is>
      </c>
      <c r="B1" s="2" t="inlineStr">
        <is>
          <t>Mar. 31, 2021</t>
        </is>
      </c>
      <c r="C1" s="2" t="inlineStr">
        <is>
          <t>Dec. 31, 2020</t>
        </is>
      </c>
    </row>
    <row r="2">
      <c r="A2" s="4" t="inlineStr">
        <is>
          <t>Assets</t>
        </is>
      </c>
      <c r="B2" s="6" t="n">
        <v>143733</v>
      </c>
      <c r="C2" s="6" t="n">
        <v>125139</v>
      </c>
    </row>
    <row r="3">
      <c r="A3" s="4" t="inlineStr">
        <is>
          <t>North America</t>
        </is>
      </c>
    </row>
    <row r="4">
      <c r="A4" s="4" t="inlineStr">
        <is>
          <t>Assets</t>
        </is>
      </c>
      <c r="B4" s="5" t="n">
        <v>131427</v>
      </c>
      <c r="C4" s="5" t="n">
        <v>112312</v>
      </c>
    </row>
    <row r="5">
      <c r="A5" s="4" t="inlineStr">
        <is>
          <t>India</t>
        </is>
      </c>
    </row>
    <row r="6">
      <c r="A6" s="4" t="inlineStr">
        <is>
          <t>Assets</t>
        </is>
      </c>
      <c r="B6" s="6" t="n">
        <v>12306</v>
      </c>
      <c r="C6" s="6" t="n">
        <v>128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10. Related Party Transactions (Details Narrative) - USD ($) $ in Thousands</t>
        </is>
      </c>
      <c r="B1" s="2" t="inlineStr">
        <is>
          <t>3 Months Ended</t>
        </is>
      </c>
    </row>
    <row r="2">
      <c r="B2" s="2" t="inlineStr">
        <is>
          <t>Mar. 31, 2021</t>
        </is>
      </c>
      <c r="C2" s="2" t="inlineStr">
        <is>
          <t>Mar. 31, 2020</t>
        </is>
      </c>
      <c r="D2" s="2" t="inlineStr">
        <is>
          <t>Dec. 31, 2020</t>
        </is>
      </c>
    </row>
    <row r="3">
      <c r="A3" s="4" t="inlineStr">
        <is>
          <t>Eric McAfee and McAfee Capital</t>
        </is>
      </c>
    </row>
    <row r="4">
      <c r="A4" s="4" t="inlineStr">
        <is>
          <t>Related party debt</t>
        </is>
      </c>
      <c r="B4" s="6" t="n">
        <v>400</v>
      </c>
      <c r="D4" s="6" t="n">
        <v>400</v>
      </c>
    </row>
    <row r="5">
      <c r="A5" s="4" t="inlineStr">
        <is>
          <t>Various Board Members</t>
        </is>
      </c>
    </row>
    <row r="6">
      <c r="A6" s="4" t="inlineStr">
        <is>
          <t>Related party debt</t>
        </is>
      </c>
      <c r="B6" s="5" t="n">
        <v>1000</v>
      </c>
      <c r="D6" s="6" t="n">
        <v>1200</v>
      </c>
    </row>
    <row r="7">
      <c r="A7" s="4" t="inlineStr">
        <is>
          <t>Related party transaction</t>
        </is>
      </c>
      <c r="B7" s="6" t="n">
        <v>100</v>
      </c>
      <c r="C7" s="6" t="n">
        <v>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8112</v>
      </c>
      <c r="C4" s="6" t="n">
        <v>-12052</v>
      </c>
    </row>
    <row r="5">
      <c r="A5" s="3" t="inlineStr">
        <is>
          <t>Adjustments to reconcile net loss to net cash provided by (used in) operating activities:</t>
        </is>
      </c>
    </row>
    <row r="6">
      <c r="A6" s="4" t="inlineStr">
        <is>
          <t>Share-based compensation</t>
        </is>
      </c>
      <c r="B6" s="5" t="n">
        <v>835</v>
      </c>
      <c r="C6" s="5" t="n">
        <v>310</v>
      </c>
    </row>
    <row r="7">
      <c r="A7" s="4" t="inlineStr">
        <is>
          <t>Depreciation</t>
        </is>
      </c>
      <c r="B7" s="5" t="n">
        <v>1386</v>
      </c>
      <c r="C7" s="5" t="n">
        <v>1090</v>
      </c>
    </row>
    <row r="8">
      <c r="A8" s="4" t="inlineStr">
        <is>
          <t>Debt related fees and amortization expense</t>
        </is>
      </c>
      <c r="B8" s="5" t="n">
        <v>1215</v>
      </c>
      <c r="C8" s="5" t="n">
        <v>1290</v>
      </c>
    </row>
    <row r="9">
      <c r="A9" s="4" t="inlineStr">
        <is>
          <t>Intangibles and other amortization expense</t>
        </is>
      </c>
      <c r="B9" s="5" t="n">
        <v>12</v>
      </c>
      <c r="C9" s="5" t="n">
        <v>12</v>
      </c>
    </row>
    <row r="10">
      <c r="A10" s="4" t="inlineStr">
        <is>
          <t>Accretion of Series A preferred units</t>
        </is>
      </c>
      <c r="B10" s="5" t="n">
        <v>1943</v>
      </c>
      <c r="C10" s="5" t="n">
        <v>960</v>
      </c>
    </row>
    <row r="11">
      <c r="A11" s="4" t="inlineStr">
        <is>
          <t>Deferred tax benefit</t>
        </is>
      </c>
      <c r="B11" s="5" t="n">
        <v>0</v>
      </c>
      <c r="C11" s="5" t="n">
        <v>-215</v>
      </c>
    </row>
    <row r="12">
      <c r="A12" s="4" t="inlineStr">
        <is>
          <t>Provision for bad debts</t>
        </is>
      </c>
      <c r="B12" s="5" t="n">
        <v>144</v>
      </c>
      <c r="C12" s="5" t="n">
        <v>0</v>
      </c>
    </row>
    <row r="13">
      <c r="A13" s="3" t="inlineStr">
        <is>
          <t>Changes in operating assets and liabilities:</t>
        </is>
      </c>
    </row>
    <row r="14">
      <c r="A14" s="4" t="inlineStr">
        <is>
          <t>Accounts receivable</t>
        </is>
      </c>
      <c r="B14" s="5" t="n">
        <v>-78</v>
      </c>
      <c r="C14" s="5" t="n">
        <v>384</v>
      </c>
    </row>
    <row r="15">
      <c r="A15" s="4" t="inlineStr">
        <is>
          <t>Inventories</t>
        </is>
      </c>
      <c r="B15" s="5" t="n">
        <v>-242</v>
      </c>
      <c r="C15" s="5" t="n">
        <v>1075</v>
      </c>
    </row>
    <row r="16">
      <c r="A16" s="4" t="inlineStr">
        <is>
          <t>Prepaid expenses</t>
        </is>
      </c>
      <c r="B16" s="5" t="n">
        <v>-1391</v>
      </c>
      <c r="C16" s="5" t="n">
        <v>-117</v>
      </c>
    </row>
    <row r="17">
      <c r="A17" s="4" t="inlineStr">
        <is>
          <t>Other assets</t>
        </is>
      </c>
      <c r="B17" s="5" t="n">
        <v>1363</v>
      </c>
      <c r="C17" s="5" t="n">
        <v>428</v>
      </c>
    </row>
    <row r="18">
      <c r="A18" s="4" t="inlineStr">
        <is>
          <t>Accounts payable</t>
        </is>
      </c>
      <c r="B18" s="5" t="n">
        <v>-1795</v>
      </c>
      <c r="C18" s="5" t="n">
        <v>1074</v>
      </c>
    </row>
    <row r="19">
      <c r="A19" s="4" t="inlineStr">
        <is>
          <t>Accrued interest expense and fees</t>
        </is>
      </c>
      <c r="B19" s="5" t="n">
        <v>571</v>
      </c>
      <c r="C19" s="5" t="n">
        <v>5440</v>
      </c>
    </row>
    <row r="20">
      <c r="A20" s="4" t="inlineStr">
        <is>
          <t>Other liabilities</t>
        </is>
      </c>
      <c r="B20" s="5" t="n">
        <v>76</v>
      </c>
      <c r="C20" s="5" t="n">
        <v>931</v>
      </c>
    </row>
    <row r="21">
      <c r="A21" s="4" t="inlineStr">
        <is>
          <t>Net cash provided by (used in) operating activities</t>
        </is>
      </c>
      <c r="B21" s="5" t="n">
        <v>-14073</v>
      </c>
      <c r="C21" s="5" t="n">
        <v>610</v>
      </c>
    </row>
    <row r="22">
      <c r="A22" s="3" t="inlineStr">
        <is>
          <t>Investing activities:</t>
        </is>
      </c>
    </row>
    <row r="23">
      <c r="A23" s="4" t="inlineStr">
        <is>
          <t>Capital expenditures</t>
        </is>
      </c>
      <c r="B23" s="5" t="n">
        <v>-6560</v>
      </c>
      <c r="C23" s="5" t="n">
        <v>-2372</v>
      </c>
    </row>
    <row r="24">
      <c r="A24" s="4" t="inlineStr">
        <is>
          <t>Grant proceeds received for capital expenditures</t>
        </is>
      </c>
      <c r="B24" s="5" t="n">
        <v>1191</v>
      </c>
      <c r="C24" s="5" t="n">
        <v>0</v>
      </c>
    </row>
    <row r="25">
      <c r="A25" s="4" t="inlineStr">
        <is>
          <t>Net cash used in investing activities</t>
        </is>
      </c>
      <c r="B25" s="5" t="n">
        <v>-5369</v>
      </c>
      <c r="C25" s="5" t="n">
        <v>-2372</v>
      </c>
    </row>
    <row r="26">
      <c r="A26" s="3" t="inlineStr">
        <is>
          <t>Financing activities:</t>
        </is>
      </c>
    </row>
    <row r="27">
      <c r="A27" s="4" t="inlineStr">
        <is>
          <t>Proceeds from borrowings</t>
        </is>
      </c>
      <c r="B27" s="5" t="n">
        <v>0</v>
      </c>
      <c r="C27" s="5" t="n">
        <v>3780</v>
      </c>
    </row>
    <row r="28">
      <c r="A28" s="4" t="inlineStr">
        <is>
          <t>Repayments of borrowings</t>
        </is>
      </c>
      <c r="B28" s="5" t="n">
        <v>-31631</v>
      </c>
      <c r="C28" s="5" t="n">
        <v>-3645</v>
      </c>
    </row>
    <row r="29">
      <c r="A29" s="4" t="inlineStr">
        <is>
          <t>Grant proceeds received for capital expenditures</t>
        </is>
      </c>
      <c r="B29" s="5" t="n">
        <v>115</v>
      </c>
      <c r="C29" s="5" t="n">
        <v>0</v>
      </c>
    </row>
    <row r="30">
      <c r="A30" s="4" t="inlineStr">
        <is>
          <t>Payments on finance leases</t>
        </is>
      </c>
      <c r="B30" s="5" t="n">
        <v>-124</v>
      </c>
      <c r="C30" s="5" t="n">
        <v>0</v>
      </c>
    </row>
    <row r="31">
      <c r="A31" s="4" t="inlineStr">
        <is>
          <t>Proceeds from issuance of common stock in equity offering</t>
        </is>
      </c>
      <c r="B31" s="5" t="n">
        <v>62438</v>
      </c>
      <c r="C31" s="5" t="n">
        <v>0</v>
      </c>
    </row>
    <row r="32">
      <c r="A32" s="4" t="inlineStr">
        <is>
          <t>Proceeds from the exercise of stock options</t>
        </is>
      </c>
      <c r="B32" s="5" t="n">
        <v>1003</v>
      </c>
      <c r="C32" s="5" t="n">
        <v>0</v>
      </c>
    </row>
    <row r="33">
      <c r="A33" s="4" t="inlineStr">
        <is>
          <t>Proceeds from Series A preferred units financing</t>
        </is>
      </c>
      <c r="B33" s="5" t="n">
        <v>3130</v>
      </c>
      <c r="C33" s="5" t="n">
        <v>1285</v>
      </c>
    </row>
    <row r="34">
      <c r="A34" s="4" t="inlineStr">
        <is>
          <t>Series A preferred financing redemption</t>
        </is>
      </c>
      <c r="B34" s="5" t="n">
        <v>-300</v>
      </c>
      <c r="C34" s="5" t="n">
        <v>0</v>
      </c>
    </row>
    <row r="35">
      <c r="A35" s="4" t="inlineStr">
        <is>
          <t>Net cash provided by financing activities</t>
        </is>
      </c>
      <c r="B35" s="5" t="n">
        <v>34631</v>
      </c>
      <c r="C35" s="5" t="n">
        <v>1420</v>
      </c>
    </row>
    <row r="36">
      <c r="A36" s="4" t="inlineStr">
        <is>
          <t>Effect of exchange rate changes on cash and cash equivalents</t>
        </is>
      </c>
      <c r="B36" s="5" t="n">
        <v>6</v>
      </c>
      <c r="C36" s="5" t="n">
        <v>-11</v>
      </c>
    </row>
    <row r="37">
      <c r="A37" s="4" t="inlineStr">
        <is>
          <t>Net cash and cash equivalents for period</t>
        </is>
      </c>
      <c r="B37" s="5" t="n">
        <v>15195</v>
      </c>
      <c r="C37" s="5" t="n">
        <v>-353</v>
      </c>
    </row>
    <row r="38">
      <c r="A38" s="4" t="inlineStr">
        <is>
          <t>Cash and cash equivalents at beginning of period</t>
        </is>
      </c>
      <c r="B38" s="5" t="n">
        <v>592</v>
      </c>
      <c r="C38" s="5" t="n">
        <v>656</v>
      </c>
    </row>
    <row r="39">
      <c r="A39" s="4" t="inlineStr">
        <is>
          <t>Cash and cash equivalents at end of period</t>
        </is>
      </c>
      <c r="B39" s="5" t="n">
        <v>15787</v>
      </c>
      <c r="C39" s="5" t="n">
        <v>303</v>
      </c>
    </row>
    <row r="40">
      <c r="A40" s="3" t="inlineStr">
        <is>
          <t>Supplemental disclosures of cash flow information, cash paid:</t>
        </is>
      </c>
    </row>
    <row r="41">
      <c r="A41" s="4" t="inlineStr">
        <is>
          <t>Cash paid for interest</t>
        </is>
      </c>
      <c r="B41" s="5" t="n">
        <v>5296</v>
      </c>
      <c r="C41" s="5" t="n">
        <v>182</v>
      </c>
    </row>
    <row r="42">
      <c r="A42" s="4" t="inlineStr">
        <is>
          <t>Income taxes paid</t>
        </is>
      </c>
      <c r="B42" s="5" t="n">
        <v>7</v>
      </c>
      <c r="C42" s="5" t="n">
        <v>8</v>
      </c>
    </row>
    <row r="43">
      <c r="A43" s="3" t="inlineStr">
        <is>
          <t>Supplemental disclosures of cash flow information, non-cash transactions:</t>
        </is>
      </c>
    </row>
    <row r="44">
      <c r="A44" s="4" t="inlineStr">
        <is>
          <t>Subordinated debt extension fees added to debt</t>
        </is>
      </c>
      <c r="B44" s="5" t="n">
        <v>340</v>
      </c>
      <c r="C44" s="5" t="n">
        <v>340</v>
      </c>
    </row>
    <row r="45">
      <c r="A45" s="4" t="inlineStr">
        <is>
          <t>Fair value of warrants issued to subordinated debt holders</t>
        </is>
      </c>
      <c r="B45" s="5" t="n">
        <v>281</v>
      </c>
      <c r="C45" s="5" t="n">
        <v>93</v>
      </c>
    </row>
    <row r="46">
      <c r="A46" s="4" t="inlineStr">
        <is>
          <t>TEC debt extension, waiver fees, promissory notes fees added to debt</t>
        </is>
      </c>
      <c r="B46" s="5" t="n">
        <v>1215</v>
      </c>
      <c r="C46" s="5" t="n">
        <v>29</v>
      </c>
    </row>
    <row r="47">
      <c r="A47" s="4" t="inlineStr">
        <is>
          <t>Capital expenditures in accounts payable</t>
        </is>
      </c>
      <c r="B47" s="5" t="n">
        <v>4556</v>
      </c>
      <c r="C47" s="5" t="n">
        <v>2289</v>
      </c>
    </row>
    <row r="48">
      <c r="A48" s="4" t="inlineStr">
        <is>
          <t>Capital expenditures purchased on financing</t>
        </is>
      </c>
      <c r="B48" s="6" t="n">
        <v>0</v>
      </c>
      <c r="C48" s="6" t="n">
        <v>56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37" customWidth="1" min="2" max="2"/>
    <col width="13" customWidth="1" min="3" max="3"/>
    <col width="27" customWidth="1" min="4" max="4"/>
    <col width="20" customWidth="1" min="5" max="5"/>
    <col width="46" customWidth="1" min="6" max="6"/>
    <col width="13" customWidth="1" min="7" max="7"/>
  </cols>
  <sheetData>
    <row r="1">
      <c r="A1" s="1" t="inlineStr">
        <is>
          <t>CONSOLIDATED STATEMENTS OF STOCKHOLDERS EQUITY - USD ($) $ in Thousands</t>
        </is>
      </c>
      <c r="B1" s="2" t="inlineStr">
        <is>
          <t>Series B Convertible Preferred Stock</t>
        </is>
      </c>
      <c r="C1" s="2" t="inlineStr">
        <is>
          <t>Common Stock</t>
        </is>
      </c>
      <c r="D1" s="2" t="inlineStr">
        <is>
          <t>Additional Paid-In Capital</t>
        </is>
      </c>
      <c r="E1" s="2" t="inlineStr">
        <is>
          <t>Accumulated Deficit</t>
        </is>
      </c>
      <c r="F1" s="2" t="inlineStr">
        <is>
          <t>Accumulated Other Comprehensive Income/(Loss)</t>
        </is>
      </c>
      <c r="G1" s="2" t="inlineStr">
        <is>
          <t>Total</t>
        </is>
      </c>
    </row>
    <row r="2">
      <c r="A2" s="4" t="inlineStr">
        <is>
          <t>Beginning balance, shares (in thousands) at Dec. 31, 2019</t>
        </is>
      </c>
      <c r="B2" s="5" t="n">
        <v>1323</v>
      </c>
      <c r="C2" s="5" t="n">
        <v>20570</v>
      </c>
    </row>
    <row r="3">
      <c r="A3" s="4" t="inlineStr">
        <is>
          <t>Beginning balance, amount at Dec. 31, 2019</t>
        </is>
      </c>
      <c r="B3" s="6" t="n">
        <v>1</v>
      </c>
      <c r="C3" s="6" t="n">
        <v>21</v>
      </c>
      <c r="D3" s="6" t="n">
        <v>86852</v>
      </c>
      <c r="E3" s="6" t="n">
        <v>-237421</v>
      </c>
      <c r="F3" s="6" t="n">
        <v>-3825</v>
      </c>
      <c r="G3" s="6" t="n">
        <v>-154372</v>
      </c>
    </row>
    <row r="4">
      <c r="A4" s="4" t="inlineStr">
        <is>
          <t>Stock-based compensation</t>
        </is>
      </c>
      <c r="C4" s="4" t="inlineStr">
        <is>
          <t xml:space="preserve"> </t>
        </is>
      </c>
      <c r="D4" s="5" t="n">
        <v>310</v>
      </c>
      <c r="E4" s="4" t="inlineStr">
        <is>
          <t xml:space="preserve"> </t>
        </is>
      </c>
      <c r="F4" s="4" t="inlineStr">
        <is>
          <t xml:space="preserve"> </t>
        </is>
      </c>
      <c r="G4" s="5" t="n">
        <v>310</v>
      </c>
    </row>
    <row r="5">
      <c r="A5" s="4" t="inlineStr">
        <is>
          <t>Issuance and exercise of warrants, shares (in thousands)</t>
        </is>
      </c>
      <c r="C5" s="5" t="n">
        <v>113</v>
      </c>
    </row>
    <row r="6">
      <c r="A6" s="4" t="inlineStr">
        <is>
          <t>Issuance and exercise of warrants, amount</t>
        </is>
      </c>
      <c r="C6" s="4" t="inlineStr">
        <is>
          <t xml:space="preserve"> </t>
        </is>
      </c>
      <c r="D6" s="5" t="n">
        <v>93</v>
      </c>
      <c r="E6" s="4" t="inlineStr">
        <is>
          <t xml:space="preserve"> </t>
        </is>
      </c>
      <c r="F6" s="4" t="inlineStr">
        <is>
          <t xml:space="preserve"> </t>
        </is>
      </c>
      <c r="G6" s="5" t="n">
        <v>93</v>
      </c>
    </row>
    <row r="7">
      <c r="A7" s="4" t="inlineStr">
        <is>
          <t>Foreign currency translation (loss) gain</t>
        </is>
      </c>
      <c r="E7" s="4" t="inlineStr">
        <is>
          <t xml:space="preserve"> </t>
        </is>
      </c>
      <c r="F7" s="5" t="n">
        <v>-668</v>
      </c>
      <c r="G7" s="5" t="n">
        <v>-668</v>
      </c>
    </row>
    <row r="8">
      <c r="A8" s="4" t="inlineStr">
        <is>
          <t>Net income (loss)</t>
        </is>
      </c>
      <c r="E8" s="5" t="n">
        <v>-12052</v>
      </c>
      <c r="F8" s="4" t="inlineStr">
        <is>
          <t xml:space="preserve"> </t>
        </is>
      </c>
      <c r="G8" s="5" t="n">
        <v>-12052</v>
      </c>
    </row>
    <row r="9">
      <c r="A9" s="4" t="inlineStr">
        <is>
          <t>Ending balance, shares (in thousands) at Mar. 31, 2020</t>
        </is>
      </c>
      <c r="B9" s="5" t="n">
        <v>1323</v>
      </c>
      <c r="C9" s="5" t="n">
        <v>20683</v>
      </c>
    </row>
    <row r="10">
      <c r="A10" s="4" t="inlineStr">
        <is>
          <t>Ending balance, amount at Mar. 31, 2020</t>
        </is>
      </c>
      <c r="B10" s="6" t="n">
        <v>1</v>
      </c>
      <c r="C10" s="6" t="n">
        <v>21</v>
      </c>
      <c r="D10" s="5" t="n">
        <v>87255</v>
      </c>
      <c r="E10" s="5" t="n">
        <v>-249473</v>
      </c>
      <c r="F10" s="5" t="n">
        <v>-4493</v>
      </c>
      <c r="G10" s="5" t="n">
        <v>-166689</v>
      </c>
    </row>
    <row r="11">
      <c r="A11" s="4" t="inlineStr">
        <is>
          <t>Beginning balance, shares (in thousands) at Dec. 31, 2020</t>
        </is>
      </c>
      <c r="B11" s="5" t="n">
        <v>1323</v>
      </c>
      <c r="C11" s="5" t="n">
        <v>22830</v>
      </c>
    </row>
    <row r="12">
      <c r="A12" s="4" t="inlineStr">
        <is>
          <t>Beginning balance, amount at Dec. 31, 2020</t>
        </is>
      </c>
      <c r="B12" s="6" t="n">
        <v>1</v>
      </c>
      <c r="C12" s="6" t="n">
        <v>23</v>
      </c>
      <c r="D12" s="5" t="n">
        <v>93426</v>
      </c>
      <c r="E12" s="5" t="n">
        <v>-274080</v>
      </c>
      <c r="F12" s="5" t="n">
        <v>-4114</v>
      </c>
      <c r="G12" s="5" t="n">
        <v>-184744</v>
      </c>
    </row>
    <row r="13">
      <c r="A13" s="4" t="inlineStr">
        <is>
          <t>Issuance of common stock, shares</t>
        </is>
      </c>
      <c r="C13" s="5" t="n">
        <v>5682</v>
      </c>
    </row>
    <row r="14">
      <c r="A14" s="4" t="inlineStr">
        <is>
          <t>Issuance of common stock, amount</t>
        </is>
      </c>
      <c r="C14" s="6" t="n">
        <v>6</v>
      </c>
      <c r="D14" s="5" t="n">
        <v>62389</v>
      </c>
      <c r="E14" s="4" t="inlineStr">
        <is>
          <t xml:space="preserve"> </t>
        </is>
      </c>
      <c r="F14" s="4" t="inlineStr">
        <is>
          <t xml:space="preserve"> </t>
        </is>
      </c>
      <c r="G14" s="6" t="n">
        <v>62395</v>
      </c>
    </row>
    <row r="15">
      <c r="A15" s="4" t="inlineStr">
        <is>
          <t>Stock options exercised, shares</t>
        </is>
      </c>
      <c r="C15" s="5" t="n">
        <v>1226</v>
      </c>
      <c r="G15" s="5" t="n">
        <v>0</v>
      </c>
    </row>
    <row r="16">
      <c r="A16" s="4" t="inlineStr">
        <is>
          <t>Stock options exercised, amount</t>
        </is>
      </c>
      <c r="C16" s="6" t="n">
        <v>1</v>
      </c>
      <c r="D16" s="5" t="n">
        <v>1002</v>
      </c>
      <c r="E16" s="4" t="inlineStr">
        <is>
          <t xml:space="preserve"> </t>
        </is>
      </c>
      <c r="F16" s="4" t="inlineStr">
        <is>
          <t xml:space="preserve"> </t>
        </is>
      </c>
      <c r="G16" s="6" t="n">
        <v>1003</v>
      </c>
    </row>
    <row r="17">
      <c r="A17" s="4" t="inlineStr">
        <is>
          <t>Stock-based compensation</t>
        </is>
      </c>
      <c r="D17" s="5" t="n">
        <v>835</v>
      </c>
      <c r="E17" s="4" t="inlineStr">
        <is>
          <t xml:space="preserve"> </t>
        </is>
      </c>
      <c r="F17" s="4" t="inlineStr">
        <is>
          <t xml:space="preserve"> </t>
        </is>
      </c>
      <c r="G17" s="5" t="n">
        <v>835</v>
      </c>
    </row>
    <row r="18">
      <c r="A18" s="4" t="inlineStr">
        <is>
          <t>Issuance and exercise of warrants, shares (in thousands)</t>
        </is>
      </c>
      <c r="C18" s="5" t="n">
        <v>113</v>
      </c>
    </row>
    <row r="19">
      <c r="A19" s="4" t="inlineStr">
        <is>
          <t>Issuance and exercise of warrants, amount</t>
        </is>
      </c>
      <c r="C19" s="4" t="inlineStr">
        <is>
          <t xml:space="preserve"> </t>
        </is>
      </c>
      <c r="D19" s="5" t="n">
        <v>281</v>
      </c>
      <c r="E19" s="4" t="inlineStr">
        <is>
          <t xml:space="preserve"> </t>
        </is>
      </c>
      <c r="F19" s="4" t="inlineStr">
        <is>
          <t xml:space="preserve"> </t>
        </is>
      </c>
      <c r="G19" s="5" t="n">
        <v>281</v>
      </c>
    </row>
    <row r="20">
      <c r="A20" s="4" t="inlineStr">
        <is>
          <t>Foreign currency translation (loss) gain</t>
        </is>
      </c>
      <c r="E20" s="4" t="inlineStr">
        <is>
          <t xml:space="preserve"> </t>
        </is>
      </c>
      <c r="F20" s="5" t="n">
        <v>-25</v>
      </c>
      <c r="G20" s="5" t="n">
        <v>-25</v>
      </c>
    </row>
    <row r="21">
      <c r="A21" s="4" t="inlineStr">
        <is>
          <t>Net income (loss)</t>
        </is>
      </c>
      <c r="E21" s="5" t="n">
        <v>-18112</v>
      </c>
      <c r="F21" s="4" t="inlineStr">
        <is>
          <t xml:space="preserve"> </t>
        </is>
      </c>
      <c r="G21" s="5" t="n">
        <v>-18112</v>
      </c>
    </row>
    <row r="22">
      <c r="A22" s="4" t="inlineStr">
        <is>
          <t>Ending balance, shares (in thousands) at Mar. 31, 2021</t>
        </is>
      </c>
      <c r="B22" s="5" t="n">
        <v>1323</v>
      </c>
      <c r="C22" s="5" t="n">
        <v>29851</v>
      </c>
    </row>
    <row r="23">
      <c r="A23" s="4" t="inlineStr">
        <is>
          <t>Ending balance, amount at Mar. 31, 2021</t>
        </is>
      </c>
      <c r="B23" s="6" t="n">
        <v>1</v>
      </c>
      <c r="C23" s="6" t="n">
        <v>30</v>
      </c>
      <c r="D23" s="6" t="n">
        <v>157933</v>
      </c>
      <c r="E23" s="6" t="n">
        <v>-292192</v>
      </c>
      <c r="F23" s="6" t="n">
        <v>-4139</v>
      </c>
      <c r="G23" s="6" t="n">
        <v>-1383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1. Nature of Activities and Summary of Significant Accounting Policies</t>
        </is>
      </c>
      <c r="B1" s="2" t="inlineStr">
        <is>
          <t>3 Months Ended</t>
        </is>
      </c>
    </row>
    <row r="2">
      <c r="B2" s="2" t="inlineStr">
        <is>
          <t>Mar. 31, 2021</t>
        </is>
      </c>
    </row>
    <row r="3">
      <c r="A3" s="3" t="inlineStr">
        <is>
          <t>Accounting Policies [Abstract]</t>
        </is>
      </c>
    </row>
    <row r="4">
      <c r="A4" s="4" t="inlineStr">
        <is>
          <t>1. Nature of Activities and Summary of Significant Accounting Policies</t>
        </is>
      </c>
      <c r="B4" s="4" t="inlineStr">
        <is>
          <t>Nature
of Activities Founded
in 2006, we own and operate a 65 million gallon per year ethanol production facility located in Keyes, California (the “Keyes
Plant”). In addition to low carbon renewable fuel ethanol, the Keyes Plant produces Wet Distillers Grains (“WDG”),
Distillers Corn Oil (“DCO”), and Condensed Distillers Solubles (“CDS”), all of which are sold to local
dairies and feedlots as animal feed. We also own and operate a 50 million gallon per year renewable chemical and advanced fuel
production facility (“Kakinada Plant”) on the East Coast of India that produces high quality distilled biodiesel and
refined glycerin for customers in India and Europe. We operate a research and development laboratory to develop efficient conversion
technologies using waste feedstocks to produce biofuels and biochemicals. Additionally, we own a partially completed plant in
Goodland, Kansas (the “Goodland Plant”) through our subsidiary Goodland Advanced Fuels, Inc., (“GAFI”),
which was formed to acquire the Goodland Plant. On December 31, 2019 we exercised an option to acquire all capital stock of GAFI
for $10 and consolidated assets, liabilities, and equity of GAFI are included as a wholly owned subsidiary from December 31, 2019. We
lease a site in Riverbank, California, near the Keyes Plant, where we plan to utilize biomass-to-fuel technology that we have
licensed from LanzaTech Technology (“LanzaTech”) and InEnTec Technology (“InEnTec”) to build a cellulosic
ethanol production facility (the “Riverbank Cellulosic Ethanol Facility”). By producing ultra-low carbon renewable
cellulosic ethanol, we expect to capture higher value D3 RINs and California’s LCFS credits. D3 RINs have a higher value
in the marketplace than D6 RINs due to D3 RINs’ relative scarcity and mandated pricing formula from the United States EPA. We
also own and operate the Kakinada Plant with a nameplate capacity of 150 thousand metric tons per year, or about 50 million gallons
per year. We believe the Kakinada Plant is one of the largest biodiesel production facilities in India on a nameplate capacity
basis. The Kakinada Plant is capable of processing a variety of vegetable oils and animal fat waste feedstocks into biodiesel
that meet international product standards. The Kakinada Plant also distills the crude glycerin byproduct from the biodiesel refining
process into refined glycerin, which is sold to the pharmaceutical, personal care, paint, adhesive and other industries. During
2018, Aemetis Biogas, LLC (“ABGL”) was formed to construct bio-methane anaerobic digesters at local dairies near the
Keyes Plant, many of whom also purchase WDG produced at the Keyes Plant. The digesters are connected via a pipeline owned by ABGL
to a gas cleanup and compression unit being built at the Keyes Plant to produce Renewable Natural Gas (“RNG”). During
the third quarter of 2020, ABGL completed construction on the first two diary digesters along with the pipeline that carries bio-methane
from these dairies to the Keyes Plant. Upon receiving the bio-methane from the dairies, impurities are removed, and the bio-methane
is converted to RNG where it will be either injected into the local gas utility pipeline, supplied to a renewable compressed natural
gas (“RCNG”) truck loading station that will service local trucking fleets, or used as renewable energy at the Keyes
Plant. In
December 2018, we acquired a 5.2-acre parcel of land for the construction of a gas-to-liquid CO₂ production facility by
Messer. Aemetis sells carbon dioxide (“CO₂”) produced at the Keyes Plant (the “CO₂ Project”)
to Messer for conversion and sale into the food processing, beverage, and technology sectors. We commenced operations in late
April 2020 and started recognizing revenue from this project in the second quarter of 2020. On
March 18, 2020, in order to address a worldwide shortage of hand sanitizer during the COVID-19 pandemic, the US Treasury Tobacco
and Alcohol Tax and Trade Bureau (the “TTB”) provided emergency waivers allowing fuel ethanol plants to produce high-grade
alcohol for use in the production of hand sanitizer. Immediately following the emergency waiver for ethanol producers in March,
Aemetis began supplying high-grade alcohol for the production of hand sanitizer. During the first week of April 2020, Aemetis
applied for and was approved by the TTB as a Distilled Spirits Producer (“DSP”), allowing the Company to produce fuel
ethanol, high-grade alcohol for sanitizer, and other health care and sanitary products, as well as industrial alcohol and potable
alcohol for beverage spirits. To
further address this market, Aemetis began a series of capital projects at the Keyes Plant that will ultimately enable the Company
to produce US Pharmacopeia (“USP”) grade alcohol for sale into these key medical, consumer, governmental and industrial
alcohol markets. During June 2020, Aemetis renamed Biofuels Marketing, Inc. as Aemetis Health Products, Inc., and began a sales
and marketing strategy of blending, bottling, and selling hand sanitizer into bulk, retail branded, and white label markets. Additionally,
Aemetis Health Products, Inc. is developing sales and marketing channels for other personal protective equipment. In
December 2020, Aemetis Properties Riverbank, Inc., acquired less than a 20% ownership in Nevo Motors, Inc. (“Nevo Motors”).
Under this agreement, Nevo Motors will utilize certain of Aemetis’ existing and future manufacturing facilities and fueling
stations, as well as renewable natural gas and renewable electricity produced by Aemetis. The investment has been recorded at
zero value as of March 31, 2021 and December 31, 2020. During
the first quarter of 2021, Aemetis announced its “Carbon Zero” biofuels production plants designed to produce biofuels,
including renewable jet and diesel fuel utilizing cellulosic hydrogen and non-edible renewable oils sourced from existing Aemetis
biofuels plants and other sources. The first plant, in Riverbank, California, “Carbon Zero 1”, is expected to utilize
hydroelectric and other renewable power available onsite to produce 45 million gallons per year of jet fuel, renewable diesel,
and other byproducts. The plant is expected to supply the aviation and truck markets with ultra-low carbon renewable fuels to
reduce greenhouse gas (“GHG”) emissions and other pollutants associated with conventional petroleum-based fuels. On
April 1, 2021, Aemetis established a new subsidiary named Aemetis Carbon Capture, Inc. that is expected to initially capture,
dehydrate, compress, and sequester CO₂ from Aemetis Biogas dairy digester projects. Additional capacity for the capture
and storage of CO₂ from other carbon emission sources is under development. Basis
of Presentation and Consolidation All
intercompany balances and transactions have been eliminated in consolidation. The
accompanying consolidated condensed balance sheet as of March 31, 2021, the consolidated condensed statements of operations and
comprehensive loss for the three months ended March 31, 2021 and 2020, the consolidated condensed statements of cash flows for
the three months ended March 31, 2021 and 2020, and the consolidated condensed statements of stockholders’ deficit for the
three months ended March 31, 2021 and 2020 are unaudited. The consolidated condensed balance sheet as of December 31, 2020 was
derived from the 2020 audited consolidated financial statements and notes thereto. The consolidated condensed financial statements
in this report should be read in conjunction with the 2020 audited consolidated financial statements and notes thereto included
in the Company’s annual report on Form 10-K for the year ended December 31, 2020.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Company’s management, the unaudited interim consolidated condensed financial statements for the three months
ended March 31, 2021 and 2020 have been prepared on the same basis as the audited consolidated statements as of December 31, 2020
and reflect all adjustments, consisting primarily of normal recurring adjustments, necessary for the fair presentation of its
statement of financial position, results of operations and cash flows. The results of operations for the three months ended March
31, 2021 are not necessarily indicative of the operating results for any subsequent quarter, for the full fiscal year or any future
periods. Use
of Estimates Revenue
Recognition North
America: During
the first quarter of 2020, Aemetis began selling high-grade alcohol for consumer applications directly to customers on the West
Coast and Midwest using a variety of payment terms. These agreements and terms were evaluated according to ASC 606 guidance and
such revenue is recognized upon satisfaction of the performance obligation by delivery of the product based on the terms of the
agreement. Sales of high-grade alcohol represented less than 3% of quarterly revenue, and as such aggregated with ethanol sales
for the three months ended March 31, 2020. The Company had no sales of high-grade alcohol in the three months ended March 31,
2021. The
below table shows our sales in North America by product category:
North
America (in thousands)
For
the three months ended
March 31,
2021 2020
Ethanol
and high-grade alcohol sales $ 29,920 $ 25,322
Wet
distiller's grains sales 11,035 8,374
Other
sales 1,373 2,176
$ 42,328 $ 35,872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We
also assessed principal versus agent criteria as we buy our feedstock from our customers and process and sell finished goods to
those customers in certain contractual agreements. In
North America, we buy corn as feedstock for the production of ethanol, from our working capital partner J.D. Heiskell. Prior to
May 13, 2020, we sold all our ethanol, WDG, and corn oil to J.D. Heiskell. Subsequent to May 13, 2020, we sold most of our fuel
ethanol to one customer, Kinergy, and sold all WDG and corn oil to J.D. Heiskell. We consider the purchase of corn as a cost of
goods sold and the sale of ethanol, upon transfer to the common carrier, as revenue on the basis that (i) we control and bear
the risk of gain or loss on the processing of corn which is purchased at market prices into ethanol and (ii) we have legal title
to the goods during the processing time. The pricing for both corn and ethanol is set independently. Revenues from sales of ethanol
and its co-products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The Company has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North America sales
scenarios where our customer and vendor may be the same. We
have a contract liability of $0.2 million as of March 31, 2021 and December 31, 2020, in connection with a contract with a customer
to sell carbon credit allowances. India:
The
below table shows our sales in India by product category:
India
(in thousands)
For
the three months ended
March 31,
2021 2020
Biodiesel
sales $ 358 $ 2,793
Refined
glycerin sales 116 90
PFAD
sales - 712
Other
sales 5 13
$ 479 $ 3,608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hen we enter into in these situations. Hence, we are the principal in India sales scenarios where our customer and vendor may
be the same. Cost
of Goods Sold 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reserved $1.4 million and $1.3 million in the allowances
for doubtful accounts as of March 31, 2021 and December 31, 2020, respectively. Inventories Investments. Cost Method Investments Variable
Interest Entities. Property,
Plant and Equipment The
Company evaluates the recoverability of long-lived assets with finite lives in accordance with ASC Subtopic 360-10-35 Property
Plant and Equipment—Subsequent Measurements, California
Energy Commission Low-Carbon Fuel Production Program California
Department of Food and Agriculture Dairy Digester Research and Development Grant California
Energy Commission Low Carbon Advanced Ethanol Grant Program. Basic
and Diluted Net Loss per Share. The
following table shows the number of potentially dilutive shares excluded from the diluted net loss per share calculation as of
March 31, 2021 and 2020:
As
of
March
31, 2021 March
31, 2020
Series
B preferred (post split basis) 132 132
Common
stock options and warrants 5,080 5,688
Debt
with conversion feature at $30 per share of common stock 1,286 1,269
Total
number of potentially dilutive shares excluded from the diluted loss per share calculation 6,498 7,089 Comprehensive
Loss. Comprehensive Income Foreign
Currency Translation/Transactions. Operating
Segments. The
“North America” operating segment includes the Company’s 65 million gallons per year capacity Keyes Plant in
California, the cellulosic ethanol facility in Riverbank, the cluster of biogas digesters on dairies near Keyes, California, the
Goodland Plant, Kansas and the research and development facility in Minnesota. The
“India” operating segment includes the Company’s 50 million gallon per year capacity Kakinada Plant in India,
the administrative offices in Hyderabad, India, and the holding companies in Nevada and Mauritius. Fair
Value of Financial Instruments. Share-Based
Compensation. Stock Compensation Commitments
and Contingencies. Contingencies Convertible
Instruments Debt
Modification Accounting Debt–Modification
and Extinguishments Recently
Issued Accounting Pronouncements ASU
2016-13: Measurement of Credit Losses on Financial Instruments. For
a complete summary of the Company’s significant accounting policies, please refer to the Company’s audited financial
statements and notes thereto for the years ended December 31, 2020 and 2019 included in the Company’s Annual Report on Form
10-K filed with the Securities and Exchange Commission on March 15,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t>
        </is>
      </c>
      <c r="B1" s="2" t="inlineStr">
        <is>
          <t>3 Months Ended</t>
        </is>
      </c>
    </row>
    <row r="2">
      <c r="B2" s="2" t="inlineStr">
        <is>
          <t>Mar. 31, 2021</t>
        </is>
      </c>
    </row>
    <row r="3">
      <c r="A3" s="3" t="inlineStr">
        <is>
          <t>Inventory Disclosure [Abstract]</t>
        </is>
      </c>
    </row>
    <row r="4">
      <c r="A4" s="4" t="inlineStr">
        <is>
          <t>2. Inventories</t>
        </is>
      </c>
      <c r="B4" s="4" t="inlineStr">
        <is>
          <t>Inventories
consist of the following:
As
of
March
31, 2021 December
31, 2020
Raw
materials $ 1,321 $ 1,382
Work-in-progress 1,938 1,266
Finished
goods 951 1,321
Total
inventories $ 4,210 $ 3,969 As
of March 31, 2021 and December 31, 2020, the Company recognized a lower of cost or market impairment of $0.1 million and $0.7
million respectively, related to invento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Plant and Equipment</t>
        </is>
      </c>
      <c r="B1" s="2" t="inlineStr">
        <is>
          <t>3 Months Ended</t>
        </is>
      </c>
    </row>
    <row r="2">
      <c r="B2" s="2" t="inlineStr">
        <is>
          <t>Mar. 31, 2021</t>
        </is>
      </c>
    </row>
    <row r="3">
      <c r="A3" s="3" t="inlineStr">
        <is>
          <t>Property, Plant and Equipment [Abstract]</t>
        </is>
      </c>
    </row>
    <row r="4">
      <c r="A4" s="4" t="inlineStr">
        <is>
          <t>3. Property, Plant and Equipment</t>
        </is>
      </c>
      <c r="B4" s="4" t="inlineStr">
        <is>
          <t>Property,
plant and equipment consist of the following:
As
of
March
31, 2021 December
31, 2020
Land $ 4,091 $ 4,092
Plant
and buildings 97,249 97,398
Furniture
and fixtures 1,191 1,195
Machinery
and equipment 5,272 5,188
Construction
in progress 30,032 25,397
Property
held for development 15,408 15,408
Finance
lease right of use assets 2,308 2,308
Total
gross property, plant &amp; equipment 155,551 150,986
Less
accumulated depreciation (42,461 ) (41,106 )
Total
net property, plant &amp; equipment $ 113,090 $ 109,880 For
the three months ended March 31, 2021 and 2020, interest capitalized in property, plant and equipment was $0.6 and $0.1
million, respectively. Construction
in progress contains incurred costs for the Biogas Project, Riverbank Project, and Zebrex equipment installation at the Keyes
Plant. In the second quarter of 2020, CO₂ Project commenced operations and was placed in service at that time. In
the third quarter of 2020, two diary digesters commenced operations and were placed in service at that time. Given there
are several ongoing capital projects, their capital expenses have been accumulated in construction in progress and will be
capitalized and depreciated once the capital projects are finished and are in service.
Years
Plant
and buildings 20
- 30
Machinery
and equipment 5
- 15
Furniture
and fixtures 3
- 5 For
the three months ended March 31, 2021 and 2020, the Company recorded depreciation expense of $1.4 and $1.1 million, respectively. Management
is required to evaluate these long-lived assets for impairment whenever events or changes in circumstances indicate that their
carrying amounts may not be recoverable. Management determined there was no impairment on the long-lived assets during the three
months ended March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08:50:49Z</dcterms:created>
  <dcterms:modified xmlns:dcterms="http://purl.org/dc/terms/" xmlns:xsi="http://www.w3.org/2001/XMLSchema-instance" xsi:type="dcterms:W3CDTF">2021-05-12T08:50:49Z</dcterms:modified>
</cp:coreProperties>
</file>